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and Other Related" sheetId="11" state="visible" r:id="rId11"/>
    <sheet xmlns:r="http://schemas.openxmlformats.org/officeDocument/2006/relationships" name="Program Right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Redeemable Noncontrolling Inter"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Description of Business and B_2" sheetId="27" state="visible" r:id="rId27"/>
    <sheet xmlns:r="http://schemas.openxmlformats.org/officeDocument/2006/relationships" name="Revenue Recognition (Tables)" sheetId="28" state="visible" r:id="rId28"/>
    <sheet xmlns:r="http://schemas.openxmlformats.org/officeDocument/2006/relationships" name="Net Income per Share (Tables)" sheetId="29" state="visible" r:id="rId29"/>
    <sheet xmlns:r="http://schemas.openxmlformats.org/officeDocument/2006/relationships" name="Restructuring and Other Relat_2" sheetId="30" state="visible" r:id="rId30"/>
    <sheet xmlns:r="http://schemas.openxmlformats.org/officeDocument/2006/relationships" name="Program Right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Redeemable Noncontrolling Int_2" sheetId="38" state="visible" r:id="rId38"/>
    <sheet xmlns:r="http://schemas.openxmlformats.org/officeDocument/2006/relationships" name="Cash Flows (Tables)" sheetId="39" state="visible" r:id="rId39"/>
    <sheet xmlns:r="http://schemas.openxmlformats.org/officeDocument/2006/relationships" name="Segment Information (Tables)" sheetId="40" state="visible" r:id="rId40"/>
    <sheet xmlns:r="http://schemas.openxmlformats.org/officeDocument/2006/relationships" name="Description of Business and B_3" sheetId="41" state="visible" r:id="rId41"/>
    <sheet xmlns:r="http://schemas.openxmlformats.org/officeDocument/2006/relationships" name="Revenue Recognition (Narrative)" sheetId="42" state="visible" r:id="rId42"/>
    <sheet xmlns:r="http://schemas.openxmlformats.org/officeDocument/2006/relationships" name="Revenue Recognition (Contract w" sheetId="43" state="visible" r:id="rId43"/>
    <sheet xmlns:r="http://schemas.openxmlformats.org/officeDocument/2006/relationships" name="Net Income per Share (Reconcili" sheetId="44" state="visible" r:id="rId44"/>
    <sheet xmlns:r="http://schemas.openxmlformats.org/officeDocument/2006/relationships" name="Net Income per Share (Narrative"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Restructuring and Other Relat_5" sheetId="48" state="visible" r:id="rId48"/>
    <sheet xmlns:r="http://schemas.openxmlformats.org/officeDocument/2006/relationships" name="Program Rights (Program Rights " sheetId="49" state="visible" r:id="rId49"/>
    <sheet xmlns:r="http://schemas.openxmlformats.org/officeDocument/2006/relationships" name="Program Rights (Amortization of" sheetId="50" state="visible" r:id="rId50"/>
    <sheet xmlns:r="http://schemas.openxmlformats.org/officeDocument/2006/relationships" name="Program Rights (Narrative) (Det" sheetId="51" state="visible" r:id="rId51"/>
    <sheet xmlns:r="http://schemas.openxmlformats.org/officeDocument/2006/relationships" name="Investments (Narrative) (Detail"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Liabilities (Details)" sheetId="57" state="visible" r:id="rId57"/>
    <sheet xmlns:r="http://schemas.openxmlformats.org/officeDocument/2006/relationships" name="Long-term Debt (Summary of Long" sheetId="58" state="visible" r:id="rId58"/>
    <sheet xmlns:r="http://schemas.openxmlformats.org/officeDocument/2006/relationships" name="Long-term Debt (Narrative) (Det" sheetId="59" state="visible" r:id="rId59"/>
    <sheet xmlns:r="http://schemas.openxmlformats.org/officeDocument/2006/relationships" name="Leases (Summary of Lease Assets" sheetId="60" state="visible" r:id="rId60"/>
    <sheet xmlns:r="http://schemas.openxmlformats.org/officeDocument/2006/relationships" name="Fair Value Measurement (Financi" sheetId="61" state="visible" r:id="rId61"/>
    <sheet xmlns:r="http://schemas.openxmlformats.org/officeDocument/2006/relationships" name="Fair Value Measurement (Carryin"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Income Taxes (Narrative) (Detai" sheetId="67" state="visible" r:id="rId67"/>
    <sheet xmlns:r="http://schemas.openxmlformats.org/officeDocument/2006/relationships" name="Commitments and Contingencies (" sheetId="68" state="visible" r:id="rId68"/>
    <sheet xmlns:r="http://schemas.openxmlformats.org/officeDocument/2006/relationships" name="Equity Plans (Narrative) (Detai" sheetId="69" state="visible" r:id="rId69"/>
    <sheet xmlns:r="http://schemas.openxmlformats.org/officeDocument/2006/relationships" name="Redeemable Noncontrolling Int_3" sheetId="70" state="visible" r:id="rId70"/>
    <sheet xmlns:r="http://schemas.openxmlformats.org/officeDocument/2006/relationships" name="Related Party Transactions (Nar" sheetId="71" state="visible" r:id="rId71"/>
    <sheet xmlns:r="http://schemas.openxmlformats.org/officeDocument/2006/relationships" name="Cash Flows (Summary of Non-Cash" sheetId="72" state="visible" r:id="rId72"/>
    <sheet xmlns:r="http://schemas.openxmlformats.org/officeDocument/2006/relationships" name="Segment Information (Narrative)" sheetId="73" state="visible" r:id="rId73"/>
    <sheet xmlns:r="http://schemas.openxmlformats.org/officeDocument/2006/relationships" name="Segment Information (Summary of" sheetId="74" state="visible" r:id="rId74"/>
    <sheet xmlns:r="http://schemas.openxmlformats.org/officeDocument/2006/relationships" name="Segment Information (Summary _2" sheetId="75" state="visible" r:id="rId75"/>
    <sheet xmlns:r="http://schemas.openxmlformats.org/officeDocument/2006/relationships" name="Segment Information (Revenues b" sheetId="76" state="visible" r:id="rId76"/>
    <sheet xmlns:r="http://schemas.openxmlformats.org/officeDocument/2006/relationships" name="Segment Information (Long-lived"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5106</t>
        </is>
      </c>
    </row>
    <row r="9">
      <c r="A9" s="4" t="inlineStr">
        <is>
          <t>Entity Registrant Name</t>
        </is>
      </c>
      <c r="B9" s="4" t="inlineStr">
        <is>
          <t>AMC Networks Inc.</t>
        </is>
      </c>
    </row>
    <row r="10">
      <c r="A10" s="4" t="inlineStr">
        <is>
          <t>Entity Incorporation, State or Country Code</t>
        </is>
      </c>
      <c r="B10" s="4" t="inlineStr">
        <is>
          <t>DE</t>
        </is>
      </c>
    </row>
    <row r="11">
      <c r="A11" s="4" t="inlineStr">
        <is>
          <t>Entity Tax Identification Number</t>
        </is>
      </c>
      <c r="B11" s="4" t="inlineStr">
        <is>
          <t>27-5403694</t>
        </is>
      </c>
    </row>
    <row r="12">
      <c r="A12" s="4" t="inlineStr">
        <is>
          <t>Entity Address, Address Line One</t>
        </is>
      </c>
      <c r="B12" s="4" t="inlineStr">
        <is>
          <t>11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324-8500</t>
        </is>
      </c>
    </row>
    <row r="18">
      <c r="A18" s="4" t="inlineStr">
        <is>
          <t>Title of 12(b) Security</t>
        </is>
      </c>
      <c r="B18" s="4" t="inlineStr">
        <is>
          <t>Class A Common Stock, par value $0.01 per share</t>
        </is>
      </c>
    </row>
    <row r="19">
      <c r="A19" s="4" t="inlineStr">
        <is>
          <t>Trading Symbol</t>
        </is>
      </c>
      <c r="B19" s="4" t="inlineStr">
        <is>
          <t>AMC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14991</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9754780</v>
      </c>
    </row>
    <row r="35">
      <c r="A35" s="4" t="inlineStr">
        <is>
          <t>Class B Common Stock</t>
        </is>
      </c>
    </row>
    <row r="36">
      <c r="A36" s="3" t="inlineStr">
        <is>
          <t>Document Information [Line Items]</t>
        </is>
      </c>
    </row>
    <row r="37">
      <c r="A37" s="4" t="inlineStr">
        <is>
          <t>Entity Common Stock, Shares Outstanding</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Net Income per Share The following is a reconciliation between basic and diluted weighted average shares outstanding: (In thousands) Three Months Ended September 30, Nine Months Ended September 30, 2020 2019 2020 2019 Basic weighted average common shares outstanding 52,346 55,847 53,374 56,339 Effect of dilution: Stock options — 7 — 18 Restricted stock units 558 751 543 861 Diluted weighted average common shares outstanding 52,904 56,605 53,917 57,218 Approximately 1.1 million and 1.5 million restricted stock units outstanding as of September 30, 2020 and September 30, 2019, respectively, have been excluded from diluted weighted average common shares outstanding since a performance condition for these awards had not been met in each of the respective periods. As of September 30, 2020 and September 30, 2019, 0.7 million and 0.3 million, respectively, of restricted stock units and stock options have been excluded from diluted weighted average common shares outstanding, as their impact would have been anti-dilutive.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nine months ended September 30, 2020, the Company repurchased 4.0 million shares of its Class A Common Stock at an average purchase price of approximately $25.85 per share. As of September 30, 2020, the Company had $385.9 million of authorization remaining for repurchase under the Stock Repurchase Program. On September 16, 2020, the Company commenced a modified "Dutch auction" tender offer (the "Tender Offer") to purchase up to $250 million in value of shares of its Class A Common Stock, plus up to an additional 2% of the outstanding shares of Class A Common Stock, at a price not greater than $26.50 nor less than $22.50 per share. The Tender Offer expired on October 14, 2020. On October 21, 2020, the Company accepted for purchase 10.8 million shares of its Class A Common Stock, at a price of $23.20 per share, for an aggregate cost of $250.6 million. The cost of these shares, and the fees relating to the Tender Offer, will be classified in Treasury stock in the consolidated balance sheet. The settlement of the Tender Offer reduced the availability under the Stock Repurchase Program to $135.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0</t>
        </is>
      </c>
    </row>
    <row r="3">
      <c r="A3" s="3" t="inlineStr">
        <is>
          <t>Restructuring and Related Activities [Abstract]</t>
        </is>
      </c>
    </row>
    <row r="4">
      <c r="A4" s="4" t="inlineStr">
        <is>
          <t>Restructuring and Other Related Charges</t>
        </is>
      </c>
      <c r="B4" s="4" t="inlineStr">
        <is>
          <t>Restructuring and Other Related Charges Restructuring and other related charges of $4.4 million and $13.9 million for the three and nine months ended September 30, 2020, respectively, related to restructuring costs associated with termination of distribution in certain territories as well as severance and other personnel related costs associated with restructuring activities. Restructuring and other related charges of $10.2 million and $30.0 million for the three and nine months ended September 30, 2019, respectively, primarily related to the AMC Networks SVOD re-organization as well as severance and other personnel related costs incurred at AMCNI associated with the termination of distribution in certain territories. The following table summarizes the restructuring and other related charges recognized by operating segment: (In thousands) Three Months Ended September 30, Nine Months Ended September 30, 2020 2019 2020 2019 National Networks $ 5,991 $ 6,199 $ 8,714 $ 6,776 International &amp; Other (1,585) 3,992 5,165 23,915 Inter-segment eliminations — — — (696) Total restructuring and other related charges $ 4,406 $ 10,191 $ 13,879 $ 29,995 The following table summarizes the accrued restructuring costs: (In thousands) Severance and employee-related costs Other exit costs Total December 31, 2019 $ 27,407 $ 221 $ 27,628 Charges 9,563 4,316 13,879 Cash payments (26,763) (191) (26,954) Non-cash adjustments (1,810) (4,316) (6,126) Currency translation 1 — 1 Balance, September 30, 2020 $ 8,398 $ 30 $ 8,428 Accrued restructuring costs of $8.4 million are included in accrued liabilities in the condensed consolidated balance sheet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 Rights</t>
        </is>
      </c>
      <c r="B1" s="2" t="inlineStr">
        <is>
          <t>9 Months Ended</t>
        </is>
      </c>
    </row>
    <row r="2">
      <c r="B2" s="2" t="inlineStr">
        <is>
          <t>Sep. 30, 2020</t>
        </is>
      </c>
    </row>
    <row r="3">
      <c r="A3" s="3" t="inlineStr">
        <is>
          <t>Entertainment [Abstract]</t>
        </is>
      </c>
    </row>
    <row r="4">
      <c r="A4" s="4" t="inlineStr">
        <is>
          <t>Program Rights</t>
        </is>
      </c>
      <c r="B4" s="4" t="inlineStr">
        <is>
          <t>Program Rights Effective January 1, 2020, the Company adopted FASB ASU No. 2019-02, Improvements to Accounting for Costs of Films and License Agreements for Program Materials . The new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 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AMC Networks SVOD). The determination of the predominant monetization strategy is made at commencement of production and is based on the means by which we derive third-party revenues from use of the programming. The classification of program rights as individual or group only changes if there is a significant change to the title’s monetization strategy relative to its initial assessment. Total capitalized produced and licensed content by predominant monetization strategy is as follows: September 30, 2020 (In thousands) Predominantly Monetized Individually Predominantly Monetized as a Group Total Owned original program rights, net: Completed $ 288,705 $ 33,288 $ 321,993 In-production and in-development 145,228 14,209 159,437 Total owned original program rights, net $ 433,933 $ 47,497 $ 481,430 Licensed program rights, net: Licensed film and acquired series $ 8,080 $ 581,253 $ 589,333 Licensed originals 235,149 — 235,149 Advances and content versioning costs — 48,633 48,633 Total licensed program rights, net 243,229 629,886 873,115 Program rights, net $ 677,162 $ 677,383 $ 1,354,545 Current portion of program rights, net $ 17,933 Program rights, net (long-term) 1,336,612 $ 1,354,545 Amortization, including write-offs, of owned and licensed program rights is as follows: Three Months Ended September 30, Nine Months Ended September 30, (In thousands) Predominantly Monetized Individually Predominantly Monetized as a Group Total Predominantly Monetized Individually Predominantly Monetized as a Group Total Owned original program rights $ 74,597 $ 11,854 $ 86,451 $ 235,868 $ 27,831 $ 263,699 Licensed program rights 20,479 100,019 120,498 61,741 296,764 358,505 Program rights amortization $ 95,076 $ 111,873 $ 206,949 $ 297,609 $ 324,595 $ 622,204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based on the expected exploitation strategy of the right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 ts of income. Program rights write-offs, included in technical and operating expense, were $24.8 million and $36.9 million f or the three and nine months ended September 30, 2020, respectively, and $1.6 million and $15.2 million 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The Company holds several investments and loans in non-consolidated entities which are included in Other assets in the condensed consolidated balance sheet. Equity method investments were $69.6 million at September 30, 2020 and $69.1 million at December 31, 2019.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densed consolidated statement of income. In April 2020, one of our investments with a cost of $25.0 million, previously classified as a non-marketable equity security, became a publicly traded company. Accordingly, the investment is now classified within marketable equity securities. Investments in marketable equity securities were $39.7 million at September 30, 2020 and $4.4 million at December 31, 2019. For the three and nine months ended September 30, 2020, unrealized gains and losses on marketable equity securities were a loss of $3.7 million and a gain of $10.3 million, respectively, included in miscellaneous, net in the condensed consolidated statement of income.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densed consolidated statement of income. Investments in non-marketable equity securities were $34.5 million a t September 30, 2020 and $61.8 million at December 31, 2019. For the nine months ended September 30, 2020 and September 30, 2019, the Company recognized impairment charges of $20.0 million and $20.2 million, respectively, related to the write-down of certain non-marketable equity securities and a note receivable, included in miscellaneous, net in the condensed consolidated statements of income. Additionally, in September 2020, an observable price change occurred with respect to one of the Company's non-marketable equity securities, resulting in an unrealized gain of $14.9 million, included in miscellaneous, net in the condensed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arrying amount of goodwill, by operating segment is as follows: (In thousands) National Networks International Total December 31, 2019 $ 237,103 $ 464,877 $ 701,980 Impairment charge — (25,062) (25,062) Amortization of "second component" goodwill (996) — (996) Foreign currency translation — (2,112) (2,112) September 30, 2020 $ 236,107 $ 437,703 $ 673,810 As of September 30, 2020 and December 31, 2019, accumulated impairment charges in the International and Other segment totaled $123.1 million and $98.0 million, respectively. The reduction of $1.0 million in the carrying amount of goodwill for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Company performs its annual goodwill impairment test as of December 1 each year. In addition to the annual impairment test, the Company is required to regularly assess whether a triggering event has occurred which would require an interim impairment test. As a result of the continuing impact of the COVID-19 pandemic, the Company qualitatively assessed whether it was more likely than not that goodwill and long-lived assets were impaired as of June 30, 2020. The Company considered the current and expected future economic and market conditions surrounding the COVID-19 pandemic and its impact on each of its reporting units. Further, the Company assessed the current forecasts (including significant assumptions about revenue growth rates, long-term growth rates and enterprise specific discount rates) and the amount of excess fair value over carrying value for each of its reporting units in the 2019 impairment test. In connection with the preparation of the second quarter financial information, the Company determined that a triggering event had occurred with respect to its AMCNI reporting unit, which required an interim impairment test to be performed as of June 30, 2020. As such, the Company performed a quantitative assessment for its AMCNI reporting unit. The fair value was determined using a combination of an income approach, using a discounted cash flow (DCF) model, and a market comparables approach. The DCF model includes significant assumptions about revenue growth rates, long-term growth rates and enterprise specific discount rates. Additionally, the market comparables approach is determined using guideline company financial multiples. Given the uncertainty in determining assumptions underlying the DCF approach, actual results may differ from those used in the valuations. Based on the valuations performed, in response to current and expected trends across the International television broadcasting markets, the fair value of the Company's AMCNI reporting unit declined below its carrying amount. As a result, in June 2020, the Company recognized an impairment charge of $25.1 million related to the AMCNI reporting unit, included in impairment charges in the condensed consolidated income statement. No impairment charge was required for any of the Company's other reporting units. The determination of fair value of the Company's AMCNI reporting unit represents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Changes to assumptions that would decrease the fair value of the reporting unit would result in corresponding increases to the impairment of goodwill at the reporting unit. We are unable to predict how long the COVID-19 pandemic conditions will persist, what additional measures may be introduced by governments or private parties or what effect any such additional measures may have on our business. If these estimates or related assumptions change in the future, we may be required to record additional impairment charges related to goodwill. The following tables summarize information relating to the Company's identifiable intangible assets: (In thousands) September 30, 2020 Gross Accumulated Amortization Net Estimated Useful Lives Amortizable intangible assets: Affiliate and customer relationships $ 617,178 $ (317,770) $ 299,408 6 to 25 years Advertiser relationships 46,282 (24,976) 21,306 11 years Trade names and other amortizable intangible assets 114,869 (37,705) 77,164 3 to 20 years Total amortizable intangible assets 778,329 (380,451) 397,878 Indefinite-lived intangible assets: Trademarks 19,900 — 19,900 Total intangible assets $ 798,229 $ (380,451) $ 417,778 (In thousands) December 31, 2019 Gross Accumulated Amortization Net Amortizable intangible assets: Affiliate and customer relationships $ 616,197 $ (232,193) $ 384,004 Advertiser relationships 46,282 (21,820) 24,462 Trade names and other amortizable intangible assets 115,873 (19,708) 96,165 Total amortizable intangible assets 778,352 (273,721) 504,631 Indefinite-lived intangible assets: Trademarks 19,900 — 19,900 Total intangible assets $ 798,252 $ (273,721) $ 524,531 Aggregate amortization expense for amortizable intangible assets for the nine months ended September 30, 2020 and 2019 was $32.6 million and $34.2 million, respectively. Estimated aggregate amortization expense for intangible assets subject to amortization for each of the following five years is: (In thousands) Years Ending December 31, 2020 $ 42,325 2021 37,808 2022 37,763 2023 37,687 2024 37,618 Impairment Test of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 xml:space="preserve">Accrued Liabilities Accrued liabilities consist of the following: (In thousands) September 30, 2020 December 31, 2019 Employee related costs 81,830 $ 89,753 Participations and residuals 91,411 70,682 Interest 37,089 29,767 Other accrued expenses 70,693 61,012 Total accrued liabilities $ 281,023 $ 251,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Long-term Debt The Company's long-term debt consists of the following: (In thousands) September 30, 2020 December 31, 2019 Senior Secured Credit Facility: (a) Term Loan A Facility $ 693,750 $ 731,250 Senior Notes: 4.75% Notes due August 2025 800,000 800,000 5.00% Notes due April 2024 1,000,000 1,000,000 4.75% Notes due December 2022 400,000 600,000 Other debt (b) 1,000 — Total long-term debt 2,894,750 3,131,250 Unamortized discount (19,527) (24,351) Unamortized deferred financing costs (8,132) (10,670) Long-term debt, net 2,867,091 3,096,229 Current portion of long-term debt 76,000 56,250 Noncurrent portion of long-term debt $ 2,791,091 $ 3,039,979 (a) The Company's $500 million revolving credit facility remains undrawn at September 30, 2020. Total undrawn revolver commitments are available to be drawn for general corporate purposes of the Company. (b) A majority owned subsidiary of the Company has credit facilities totaling $7.0 million, which bear interest at the greater of 3.5% or the prime rate plus 1% and mature on November 23 , 2020. A s of September 30, 2020, there was $1.0 million of outstanding borrowings on the credit facilities. 4.75% Notes due December 2022 In March 2020, the Company redeemed $200 million principal amount of the outstanding $600 million principal amount of its 4.75% Notes due December 2022. In connection with the redemption, the Company incurred a loss on extinguishment of debt for the nine months ended September 30, 2020 of $2.9 million representing the redemption premium and the write-off of a portion of the unamortized discount and deferred financ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following table summarizes the leases included in the condensed consolidated balance sheets as follows: (In thousands) Balance Sheet Location September 30, 2020 December 31, 2019 Assets Operating Operating lease right-of-use asset $ 151,801 $ 170,056 Finance Property and equipment, net 13,453 15,713 Total lease assets $ 165,254 $ 185,769 Liabilities Current: Operating Current portion of lease obligations $ 30,011 $ 30,171 Finance Current portion of lease obligations 3,508 3,788 $ 33,519 33,959 Noncurrent: Operating Lease obligations $ 181,032 193,570 Finance Lease obligations 28,517 17,477 209,549 211,047 Total lease liabilities $ 243,068 $ 245,006 For the nine months ended September 30, 2020, impairment charges were recorded related to certain operating lease right-of-use assets at the AMCNI business. See Note 7 for additional details regarding the impairment test of long-lived assets.</t>
        </is>
      </c>
    </row>
    <row r="5">
      <c r="A5" s="4" t="inlineStr">
        <is>
          <t>Leases</t>
        </is>
      </c>
      <c r="B5" s="4" t="inlineStr">
        <is>
          <t>Leases The following table summarizes the leases included in the condensed consolidated balance sheets as follows: (In thousands) Balance Sheet Location September 30, 2020 December 31, 2019 Assets Operating Operating lease right-of-use asset $ 151,801 $ 170,056 Finance Property and equipment, net 13,453 15,713 Total lease assets $ 165,254 $ 185,769 Liabilities Current: Operating Current portion of lease obligations $ 30,011 $ 30,171 Finance Current portion of lease obligations 3,508 3,788 $ 33,519 33,959 Noncurrent: Operating Lease obligations $ 181,032 193,570 Finance Lease obligations 28,517 17,477 209,549 211,047 Total lease liabilities $ 243,068 $ 245,006 For the nine months ended September 30, 2020, impairment charges were recorded related to certain operating lease right-of-use assets at the AMCNI business. See Note 7 for additional details regarding the impairment test of long-liv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September 30, 2020 and December 31, 2019: (In thousands) Level I Level II Level III Total At September 30, 2020: Assets Cash equivalents $ 295,051 $ — $ — $ 295,051 Marketable securities 39,699 — — 39,699 Foreign currency derivatives — 1,366 — 1,366 Liabilities Interest rate swap contracts $ — $ 3,007 $ — $ 3,007 Foreign currency derivatives — 3,568 — 3,568 At December 31, 2019: Assets Cash equivalents $ 191,214 $ — $ — $ 191,214 Marketable securities 4,448 — — 4,448 Foreign currency derivatives — 1,884 — 1,884 Liabilities Interest rate swap contracts $ — $ 1,966 $ — $ 1,966 Foreign currency derivatives — 1,888 — 1,888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s their fair values are determined based on a market approach valuation technique that uses readily observable market parameters and the consideration of counterparty risk. At September 30, 2020 and December 31, 2019, the Company did not have any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September 30, 2020 Carrying Estimated Debt instruments: Term loan A facility $ 687,991 $ 679,875 4.75% Notes due August 2025 789,648 828,160 5.00% Notes due April 2024 990,436 1,019,700 4.75% Notes due December 2022 398,016 400,000 Other debt 1,000 1,000 $ 2,867,091 $ 2,928,735 (In thousands) December 31, 2019 Carrying Estimated Debt instruments: Term loan A facility $ 723,560 $ 724,303 4.75% Notes due August 2025 788,247 803,000 5.00% Notes due April 2024 988,609 1,020,000 4.75% Notes due December 2022 595,813 605,250 $ 3,096,229 $ 3,152,553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Interest Rate Risk To manage interest rate risk, the Company enters into interest rate swap contracts to adjust the amount of total debt that is subject to variable interest rates. As of September 30, 2020, the Company had interest rate swap contracts outstanding with notional amounts aggregating $100.0 million that are designated as hedging instruments. The Company's outstanding interest rate swap contracts mature in December 2021.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included in the condensed consolidated balance sheets are as follows: (In thousands) Balance Sheet September 30, 2020 December 31, 2019 Derivatives designated as hedging instruments: Liabilities: Interest rate swap contracts Accrued liabilities $ 3,007 $ 1,966 Derivatives not designated as hedging instruments: Assets: Foreign currency derivatives Prepaid expenses and other current assets $ 775 $ 891 Foreign currency derivatives Other assets 591 993 Liabilities: Foreign currency derivatives Accrued liabilities $ 906 $ 687 Foreign currency derivatives Other liabilities 2,662 1,202 The amounts of gains and losses related to the Company's derivative financial instruments designated as hedging instruments are as follows: (In thousands) Gain or (Loss) on Derivatives Location of Gain or (Loss) in Earnings Gain or (Loss) Reclassified Three Months Ended September 30, Three Months Ended September 30, 2020 2019 2020 2019 Derivatives in cash flow hedging relationships: Interest rate swap contracts $ 9 $ (265) Interest expense $ 606 $ 78 (In thousands) Gain or (Loss) on Derivatives Location of Gain or (Loss) in Earnings Gain or (Loss) Reclassified Nine Months Ended September 30, Nine Months Ended September 30, 2020 2019 2020 2019 Derivatives in cash flow hedging relationships: Interest rate swap contracts $ (2,401) $ (2,190) Interest expense $ 1,360 $ 113 The amounts of gains and losses related to the Company's derivative financial instruments not designated as hedging instruments are as follows: (In thousands) Location of Gain or (Loss) Recognized in Earnings Amount of Gain or (Loss) Recognized in Earnings on Derivatives Three Months Ended September 30, Nine Months Ended September 30, 2020 2019 2020 2019 Foreign currency derivatives Miscellaneous, net $ (1,300) $ 510 $ (2,018) $ 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71860</v>
      </c>
      <c r="C3" s="6" t="n">
        <v>816170</v>
      </c>
    </row>
    <row r="4">
      <c r="A4" s="4" t="inlineStr">
        <is>
          <t>Accounts receivable, trade (less allowance for doubtful accounts of $9,345 and $5,733)</t>
        </is>
      </c>
      <c r="B4" s="5" t="n">
        <v>768506</v>
      </c>
      <c r="C4" s="5" t="n">
        <v>857143</v>
      </c>
    </row>
    <row r="5">
      <c r="A5" s="4" t="inlineStr">
        <is>
          <t>Current portion of program rights, net</t>
        </is>
      </c>
      <c r="B5" s="5" t="n">
        <v>17933</v>
      </c>
      <c r="C5" s="5" t="n">
        <v>426624</v>
      </c>
    </row>
    <row r="6">
      <c r="A6" s="4" t="inlineStr">
        <is>
          <t>Prepaid expenses and other current assets</t>
        </is>
      </c>
      <c r="B6" s="5" t="n">
        <v>174682</v>
      </c>
      <c r="C6" s="5" t="n">
        <v>230360</v>
      </c>
    </row>
    <row r="7">
      <c r="A7" s="4" t="inlineStr">
        <is>
          <t>Total current assets</t>
        </is>
      </c>
      <c r="B7" s="5" t="n">
        <v>2032981</v>
      </c>
      <c r="C7" s="5" t="n">
        <v>2330297</v>
      </c>
    </row>
    <row r="8">
      <c r="A8" s="4" t="inlineStr">
        <is>
          <t>Property and equipment, net of accumulated depreciation of $254,312 and $347,302</t>
        </is>
      </c>
      <c r="B8" s="5" t="n">
        <v>255729</v>
      </c>
      <c r="C8" s="5" t="n">
        <v>283752</v>
      </c>
    </row>
    <row r="9">
      <c r="A9" s="4" t="inlineStr">
        <is>
          <t>Program rights, net</t>
        </is>
      </c>
      <c r="B9" s="5" t="n">
        <v>1336612</v>
      </c>
      <c r="C9" s="5" t="n">
        <v>1038060</v>
      </c>
    </row>
    <row r="10">
      <c r="A10" s="4" t="inlineStr">
        <is>
          <t>Intangible assets, net</t>
        </is>
      </c>
      <c r="B10" s="5" t="n">
        <v>417778</v>
      </c>
      <c r="C10" s="5" t="n">
        <v>524531</v>
      </c>
    </row>
    <row r="11">
      <c r="A11" s="4" t="inlineStr">
        <is>
          <t>Goodwill</t>
        </is>
      </c>
      <c r="B11" s="5" t="n">
        <v>673810</v>
      </c>
      <c r="C11" s="5" t="n">
        <v>701980</v>
      </c>
    </row>
    <row r="12">
      <c r="A12" s="4" t="inlineStr">
        <is>
          <t>Deferred tax asset, net</t>
        </is>
      </c>
      <c r="B12" s="5" t="n">
        <v>39778</v>
      </c>
      <c r="C12" s="5" t="n">
        <v>51545</v>
      </c>
    </row>
    <row r="13">
      <c r="A13" s="4" t="inlineStr">
        <is>
          <t>Operating lease right-of-use asset</t>
        </is>
      </c>
      <c r="B13" s="5" t="n">
        <v>151801</v>
      </c>
      <c r="C13" s="5" t="n">
        <v>170056</v>
      </c>
    </row>
    <row r="14">
      <c r="A14" s="4" t="inlineStr">
        <is>
          <t>Other assets</t>
        </is>
      </c>
      <c r="B14" s="5" t="n">
        <v>477938</v>
      </c>
      <c r="C14" s="5" t="n">
        <v>496465</v>
      </c>
    </row>
    <row r="15">
      <c r="A15" s="4" t="inlineStr">
        <is>
          <t>Total assets</t>
        </is>
      </c>
      <c r="B15" s="5" t="n">
        <v>5386427</v>
      </c>
      <c r="C15" s="5" t="n">
        <v>5596686</v>
      </c>
    </row>
    <row r="16">
      <c r="A16" s="3" t="inlineStr">
        <is>
          <t>Current Liabilities:</t>
        </is>
      </c>
    </row>
    <row r="17">
      <c r="A17" s="4" t="inlineStr">
        <is>
          <t>Accounts payable</t>
        </is>
      </c>
      <c r="B17" s="5" t="n">
        <v>80967</v>
      </c>
      <c r="C17" s="5" t="n">
        <v>94306</v>
      </c>
    </row>
    <row r="18">
      <c r="A18" s="4" t="inlineStr">
        <is>
          <t>Accrued liabilities</t>
        </is>
      </c>
      <c r="B18" s="5" t="n">
        <v>281023</v>
      </c>
      <c r="C18" s="5" t="n">
        <v>251214</v>
      </c>
    </row>
    <row r="19">
      <c r="A19" s="4" t="inlineStr">
        <is>
          <t>Current portion of program rights obligations</t>
        </is>
      </c>
      <c r="B19" s="5" t="n">
        <v>302061</v>
      </c>
      <c r="C19" s="5" t="n">
        <v>304692</v>
      </c>
    </row>
    <row r="20">
      <c r="A20" s="4" t="inlineStr">
        <is>
          <t>Deferred revenue</t>
        </is>
      </c>
      <c r="B20" s="5" t="n">
        <v>61557</v>
      </c>
      <c r="C20" s="5" t="n">
        <v>63921</v>
      </c>
    </row>
    <row r="21">
      <c r="A21" s="4" t="inlineStr">
        <is>
          <t>Current portion of long-term debt</t>
        </is>
      </c>
      <c r="B21" s="5" t="n">
        <v>76000</v>
      </c>
      <c r="C21" s="5" t="n">
        <v>56250</v>
      </c>
    </row>
    <row r="22">
      <c r="A22" s="4" t="inlineStr">
        <is>
          <t>Current portion of lease obligations</t>
        </is>
      </c>
      <c r="B22" s="5" t="n">
        <v>33519</v>
      </c>
      <c r="C22" s="5" t="n">
        <v>33959</v>
      </c>
    </row>
    <row r="23">
      <c r="A23" s="4" t="inlineStr">
        <is>
          <t>Total current liabilities</t>
        </is>
      </c>
      <c r="B23" s="5" t="n">
        <v>835127</v>
      </c>
      <c r="C23" s="5" t="n">
        <v>804342</v>
      </c>
    </row>
    <row r="24">
      <c r="A24" s="4" t="inlineStr">
        <is>
          <t>Program rights obligations</t>
        </is>
      </c>
      <c r="B24" s="5" t="n">
        <v>198197</v>
      </c>
      <c r="C24" s="5" t="n">
        <v>239813</v>
      </c>
    </row>
    <row r="25">
      <c r="A25" s="4" t="inlineStr">
        <is>
          <t>Long-term debt</t>
        </is>
      </c>
      <c r="B25" s="5" t="n">
        <v>2791091</v>
      </c>
      <c r="C25" s="5" t="n">
        <v>3039979</v>
      </c>
    </row>
    <row r="26">
      <c r="A26" s="4" t="inlineStr">
        <is>
          <t>Lease obligations</t>
        </is>
      </c>
      <c r="B26" s="5" t="n">
        <v>209549</v>
      </c>
      <c r="C26" s="5" t="n">
        <v>211047</v>
      </c>
    </row>
    <row r="27">
      <c r="A27" s="4" t="inlineStr">
        <is>
          <t>Deferred tax liability, net</t>
        </is>
      </c>
      <c r="B27" s="5" t="n">
        <v>135476</v>
      </c>
      <c r="C27" s="5" t="n">
        <v>136911</v>
      </c>
    </row>
    <row r="28">
      <c r="A28" s="4" t="inlineStr">
        <is>
          <t>Other liabilities</t>
        </is>
      </c>
      <c r="B28" s="5" t="n">
        <v>130244</v>
      </c>
      <c r="C28" s="5" t="n">
        <v>163638</v>
      </c>
    </row>
    <row r="29">
      <c r="A29" s="4" t="inlineStr">
        <is>
          <t>Total liabilities</t>
        </is>
      </c>
      <c r="B29" s="5" t="n">
        <v>4299684</v>
      </c>
      <c r="C29" s="5" t="n">
        <v>4595730</v>
      </c>
    </row>
    <row r="30">
      <c r="A30" s="4" t="inlineStr">
        <is>
          <t>Commitments and contingencies</t>
        </is>
      </c>
      <c r="B30" s="4" t="inlineStr">
        <is>
          <t xml:space="preserve"> </t>
        </is>
      </c>
      <c r="C30" s="4" t="inlineStr">
        <is>
          <t xml:space="preserve"> </t>
        </is>
      </c>
    </row>
    <row r="31">
      <c r="A31" s="4" t="inlineStr">
        <is>
          <t>Redeemable noncontrolling interests</t>
        </is>
      </c>
      <c r="B31" s="5" t="n">
        <v>314397</v>
      </c>
      <c r="C31" s="5" t="n">
        <v>309451</v>
      </c>
    </row>
    <row r="32">
      <c r="A32" s="3" t="inlineStr">
        <is>
          <t>Stockholders' equity:</t>
        </is>
      </c>
    </row>
    <row r="33">
      <c r="A33" s="4" t="inlineStr">
        <is>
          <t>Preferred stock, $0.01 par value, 45,000 shares authorized; none issued</t>
        </is>
      </c>
      <c r="B33" s="5" t="n">
        <v>0</v>
      </c>
      <c r="C33" s="5" t="n">
        <v>0</v>
      </c>
    </row>
    <row r="34">
      <c r="A34" s="4" t="inlineStr">
        <is>
          <t>Paid-in capital</t>
        </is>
      </c>
      <c r="B34" s="5" t="n">
        <v>320681</v>
      </c>
      <c r="C34" s="5" t="n">
        <v>286491</v>
      </c>
    </row>
    <row r="35">
      <c r="A35" s="4" t="inlineStr">
        <is>
          <t>Accumulated earnings</t>
        </is>
      </c>
      <c r="B35" s="5" t="n">
        <v>1752740</v>
      </c>
      <c r="C35" s="5" t="n">
        <v>1609428</v>
      </c>
    </row>
    <row r="36">
      <c r="A36" s="4" t="inlineStr">
        <is>
          <t>Treasury stock, at cost (23,790 and 19,808 shares Class A Common Stock, respectively)</t>
        </is>
      </c>
      <c r="B36" s="5" t="n">
        <v>-1166119</v>
      </c>
      <c r="C36" s="5" t="n">
        <v>-1063181</v>
      </c>
    </row>
    <row r="37">
      <c r="A37" s="4" t="inlineStr">
        <is>
          <t>Accumulated other comprehensive loss</t>
        </is>
      </c>
      <c r="B37" s="5" t="n">
        <v>-160457</v>
      </c>
      <c r="C37" s="5" t="n">
        <v>-167711</v>
      </c>
    </row>
    <row r="38">
      <c r="A38" s="4" t="inlineStr">
        <is>
          <t>Total AMC Networks stockholders' equity</t>
        </is>
      </c>
      <c r="B38" s="5" t="n">
        <v>747603</v>
      </c>
      <c r="C38" s="5" t="n">
        <v>665781</v>
      </c>
    </row>
    <row r="39">
      <c r="A39" s="4" t="inlineStr">
        <is>
          <t>Non-redeemable noncontrolling interests</t>
        </is>
      </c>
      <c r="B39" s="5" t="n">
        <v>24743</v>
      </c>
      <c r="C39" s="5" t="n">
        <v>25724</v>
      </c>
    </row>
    <row r="40">
      <c r="A40" s="4" t="inlineStr">
        <is>
          <t>Total stockholders' equity</t>
        </is>
      </c>
      <c r="B40" s="5" t="n">
        <v>772346</v>
      </c>
      <c r="C40" s="5" t="n">
        <v>691505</v>
      </c>
    </row>
    <row r="41">
      <c r="A41" s="4" t="inlineStr">
        <is>
          <t>Total liabilities and stockholders' equity</t>
        </is>
      </c>
      <c r="B41" s="5" t="n">
        <v>5386427</v>
      </c>
      <c r="C41" s="5" t="n">
        <v>5596686</v>
      </c>
    </row>
    <row r="42">
      <c r="A42" s="4" t="inlineStr">
        <is>
          <t>Class A Common Stock</t>
        </is>
      </c>
    </row>
    <row r="43">
      <c r="A43" s="3" t="inlineStr">
        <is>
          <t>Stockholders' equity:</t>
        </is>
      </c>
    </row>
    <row r="44">
      <c r="A44" s="4" t="inlineStr">
        <is>
          <t>Common stock</t>
        </is>
      </c>
      <c r="B44" s="5" t="n">
        <v>643</v>
      </c>
      <c r="C44" s="5" t="n">
        <v>639</v>
      </c>
    </row>
    <row r="45">
      <c r="A45" s="4" t="inlineStr">
        <is>
          <t>Class B Common Stock</t>
        </is>
      </c>
    </row>
    <row r="46">
      <c r="A46" s="3" t="inlineStr">
        <is>
          <t>Stockholders' equity:</t>
        </is>
      </c>
    </row>
    <row r="47">
      <c r="A47" s="4" t="inlineStr">
        <is>
          <t>Common stock</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and nine months ended September 30, 2020, income tax expense was $52.2 million and $95.5 million, respectively, representing an effective tax rate of 43% and 38%, respectively, as compared to the federal statutory rate of 21%. For the three and nine months ended September 30, 2020, the effective tax rate differs from the federal statutory rate due primarily to tax expense of $20.0 million and $25.6 million resulting from an increase in valuation allowances for foreign taxes and U.S. foreign tax credits, tax expense from foreign operations of $0.4 million and $9.8 million, state and local income tax expense of $3.5 million and $9.1 million, tax expense of $1.7 million and $4.7 million related to non-deductible compensation and tax expense of $2.7 million and tax benefit of $6.0 million relating to uncertain tax positions (including accrued interest), respectively. The tax benefit relating to uncertain tax positions for the nine months ended September 30, 2020 is primarily due to audit settlements and the filing of state income tax returns under voluntary disclosure agreements. The increase in valuation allowance is primarily due to a change in judgement about the realizability of foreign net operating losses and other deferred tax assets. Management considers the scheduled reversal of deferred tax liabilities (including the effect in available carryback and carryforward periods), projected taxable income, and tax-planning strategies in making this assessment. For the three and nine months ended September 30, 2019, income tax expense was $8.7 million and $53.8 million, respectively, representing an effective tax rate of 7% and 12%, respectively, as compared to the federal statutory rate of 21%. For the three months ended September 30, 2019, the effective tax rate differs from the federal statutory rate due primarily to a tax benefit of $13.6 million from foreign operations and a tax benefit of $11.5 million from a deferred tax adjustment to record the impact of an investment tax credit under the deferral method of accounting, partially offset by state and local income tax expense of $4.3 million and tax expense of $2.0 million resulting from a net increase in valuation allowances for foreign tax assets. For the nine months ended September 30, 2019, the effective tax rate differs from the federal statutory rate primarily due to a tax benefit of $21.5 million resulting from a net decrease in valuation allowances for foreign tax assets, a tax benefit of $15.6 million from foreign operations, a tax benefit of $11.5 million from a deferred tax adjustment to record the impact of an investment tax credit under the deferral method of accounting, and a tax benefit of $5.6 million relating to uncertain tax positions (including accrued interest), partially offset by state and local income tax expense of $11.6 million. The decrease in the valuation allowance is primarily due to the expected utilization of foreign net operating loss carryforwards and the benefit of foreign operations is due to a deferred tax benefit resulting from the reorganization of intellectual property amongst the Company's international subsidiaries in the nine months ended September 30, 2019. The tax benefit relating to uncertain tax positions is primarily due to an audit settlement and the filing of state income tax returns under a voluntary disclosure agreement. At September 30, 2020, the Company had foreign tax credit carry forwards of approximately $33.2 million, expiring on various dates from 2022 through 2030. These carryforwards have been reduced by a valuation allowance of $31.8 million as it is more likely than not that these carry forwards will not be realized. For the nine months ended September 30, 2020, $1.0 million relating to amortization of tax deductible second component goodwill was realized as a reduction in tax liability (as determined on a 'with-and-without' appro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s of September 30, 2020, the Company's contractual obligations not reflected on the Company's condensed consolidated balance sheet increased $129.1 million, as compared to December 31, 2019, to $1,063.0 million. The increase primarily relates to additional commitments for program rights and marketing commitment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aint, and on September 19, 2018, the Company answered. The parties have agreed to consolidate this action for a joint trial with the action Plaintiffs filed in the New York Supreme Court on December 17, 2013. Following the conclusion of discovery, the Company filed a motion for summary judgment seeking the dismissal of the second action, which was denied on April 13, 2020. Due to the continued impact of the Coronavirus pandemic on the New York State courts, the joint trial, originally scheduled to begin on June 1, 2020, has been further delayed and is currently scheduled to begin on April 26, 2021. The Company believes that the asserted claims are without merit, denies the allegations and will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On August 8, 2019, the judge in the California Action ordered a trial to resolve certain issues of contract interpretation only . The trial commenced on February 10, 2020 and concluded on March 10, 2020 after eight days of trial. On July 22, 2020, the judge in the California Action issued a Statement of Decision finding in the Company's favor on all seven matters of contract interpretation before the court in this first phase trial. On October 30, 2020, the judge in the California Action set a tentative trial date of September 8, 2021 with regard to claims not addressed in the first phase trial.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0</t>
        </is>
      </c>
    </row>
    <row r="3">
      <c r="A3" s="3" t="inlineStr">
        <is>
          <t>Share-based Payment Arrangement [Abstract]</t>
        </is>
      </c>
    </row>
    <row r="4">
      <c r="A4" s="4" t="inlineStr">
        <is>
          <t>Equity Plans</t>
        </is>
      </c>
      <c r="B4" s="4" t="inlineStr">
        <is>
          <t>Equity Plans In June 2020, AMC Networks granted 54,535 restricted stock units ("RSUs") under the 2011 Stock Plan for Non-Employee Directors to non-employee directors that vested on the date of grant. In March 2020, AMC Networks granted 1,171,956 RSUs to certain executive officers and employees under the AMC Networks Inc. 2016 Employee Stock Plan. The RSUs vest ratably over a three During the nine months ended September 30, 2020, 477,764 RSUs and 325,836 PRSUs of AMC Networks Class A Common Stock previously issued to employees of the Company vested. On the vesting dat e, 199,377 RSUs and 142,882 PRSUs were surrendered to the Company to cover the required statutory tax withholding obligations an d 278,387 RSU and 182,954 PRS U new shares of AMC Networks Class A Common Stock were issued. The units surrendered to satisfy the employees' statutory minimu m tax withholding obligations for the applicable income and other employment tax had an aggregate value of $8.9 million, which has been reflected as a financing activity in the condensed consolidated statement of cash flows for the nine months ended September 30, 2020. Share-based compensation expense included in selling, general and administrative expense was $12.4 million and $43.1 million for the three and nine months ended September 30, 2020, respectively, and $13.8 million and $50.5 million the for three and nine months ended September 30, 2019, respectively. As of September 30, 2020, there was $47.4 million of total unrecognized share-based compensation cost related to outstanding unvested share-based awards. The unrecognized compensation cost is expected to be recognized over a weighted-average remaining period of approximately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 xml:space="preserve">Redeemable Noncontrolling Interests The following table summarizes activity related to redeemable noncontrolling interest for the nine months ended September 30, 2020. (In thousands) Nine Months Ended September 30, 2020 December 31, 2019 $ 309,451 Net earnings 12,788 Distributions (12,945) Other 5,103 September 30, 2020 $ 314,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and its related parties routinely enter into transactions with each other in the ordinary course of business. Revenues, net from related parties amounted to $1.2 million and $1.2 million for the three months ended September 30, 2020 and 2019, respectively, and $3.6 million and $3.5 million for the nine months ended September 30, 2020 and 2019, respectively. Amounts charged to the Company, included in selling, general and administrative expenses, pursuant to transactions with its related parties amounted to $0.5 million and $0.2 million for the three months ended September 30, 2020 and 2019, respectively, and $0.6 million and $1.0 million for the nine month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9 Months Ended</t>
        </is>
      </c>
    </row>
    <row r="2">
      <c r="B2" s="2" t="inlineStr">
        <is>
          <t>Sep. 30, 2020</t>
        </is>
      </c>
    </row>
    <row r="3">
      <c r="A3" s="3" t="inlineStr">
        <is>
          <t>Cash Flow, Noncash Investing and Financing Activities Disclosure [Abstract]</t>
        </is>
      </c>
    </row>
    <row r="4">
      <c r="A4" s="4" t="inlineStr">
        <is>
          <t>Cash Flows</t>
        </is>
      </c>
      <c r="B4" s="4" t="inlineStr">
        <is>
          <t xml:space="preserve">Cash Flows The Company's non-cash investing and financing activities and other supplemental data are as follows: (In thousands) Nine Months Ended September 30, 2020 2019 Non-Cash Investing and Financing Activities: Finance lease additions $ 14,260 $ — Capital expenditures incurred but not yet paid 2,105 1,659 Supplemental Data: Cash interest paid 91,940 104,698 Income taxes paid, net 60,335 121,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cloud computing amortization, share-based compensation expense or benefit, impairment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September 30, 2020 National International Inter-segment Consolidated Revenues, net Advertising $ 164,216 $ 18,923 $ (37) $ 183,102 Distribution 297,933 180,369 (7,389) 470,913 Consolidated revenues, net $ 462,149 $ 199,292 $ (7,426) $ 654,015 Operating income (loss) $ 129,842 $ 11,198 $ (1,563) $ 139,477 Share-based compensation expense 9,922 2,472 — 12,394 Depreciation and amortization 13,422 14,125 — 27,547 Restructuring and other related charges 5,991 (1,585) — 4,406 Majority-owned equity investees AOI — 1,667 — 1,667 Adjusted operating income $ 159,177 $ 27,877 $ (1,563) $ 185,491 (In thousands) Three Months Ended September 30, 2019 National International Inter-segment Consolidated Revenues, net Advertising $ 194,452 $ 18,872 $ (24) 213,300 Distribution 364,540 163,967 (23,210) 505,297 Consolidated revenues, net $ 558,992 $ 182,839 $ (23,234) $ 718,597 Operating income (loss) $ 182,479 $ (11,501) $ (2,540) 168,438 Share-based compensation expense 11,684 2,157 — 13,841 Depreciation and amortization 8,048 17,571 — 25,619 Restructuring and other related charges 6,199 3,992 — 10,191 Majority-owned equity investees AOI — 1,246 — 1,246 Adjusted operating income $ 208,410 $ 13,465 $ (2,540) $ 219,335 (In thousands) Nine Months Ended September 30, 2020 National International Inter-segment Consolidated Revenues, net Advertising $ 564,876 $ 53,097 $ (38) $ 617,935 Distribution 960,062 477,668 (20,984) 1,416,746 Consolidated revenues, net $ 1,524,938 $ 530,765 $ (21,022) $ 2,034,681 Operating income (loss) $ 512,598 $ (147,226) $ (4,123) $ 361,249 Share-based compensation expense 34,754 8,387 — 43,141 Depreciation and amortization 30,633 49,549 — 80,182 Impairment charges — 130,411 — 130,411 Restructuring and other related charges 8,714 5,165 — 13,879 Majority-owned equity investees AOI — 4,361 — 4,361 Adjusted operating income $ 586,699 $ 50,647 $ (4,123) $ 633,223 (In thousands) Nine Months Ended September 30, 2019 National International Inter-segment Consolidated Revenues, net Advertising $ 653,031 $ 63,613 $ (75) $ 716,569 Distribution 1,126,819 469,841 (38,112) 1,558,548 Consolidated revenues, net $ 1,779,850 $ 533,454 $ (38,187) $ 2,275,117 Operating income (loss) $ 648,180 $ (52,532) $ (12,090) $ 583,558 Share-based compensation expense 41,774 8,691 — 50,465 Depreciation and amortization 24,839 50,729 — 75,568 Restructuring and other related charges 6,776 23,915 (696) 29,995 Majority-owned equity investees AOI — 4,434 — 4,434 Adjusted operating income $ 721,569 $ 35,237 $ (12,786) $ 744,020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September 30, Nine Months Ended September 30, 2020 2019 2020 2019 Inter-segment revenues National Networks $ (7,166) $ (18,140) $ (17,346) $ (29,790) International and Other (260) (5,094) (3,676) (8,397) $ (7,426) $ (23,234) $ (21,022) $ (38,187) The table below summarizes revenues based on customer location: (In thousands) Three Months Ended September 30, Nine Months Ended September 30, 2020 2019 2020 2019 Revenues United States $ 497,677 $ 579,913 $ 1,646,065 $ 1,847,491 Europe 110,448 108,365 274,763 299,782 Other 45,890 30,319 113,853 127,844 $ 654,015 $ 718,597 $ 2,034,681 $ 2,275,117 The table below summarizes property and equipment based on asset location: (In thousands) September 30, 2020 December 31, 2019 Property and equipment, net United States $ 241,541 $ 244,175 Europe 13,985 25,925 Other 203 13,652 $ 255,729 $ 283,752 For the nine months ended September 30, 2020, impairment charges were recorded related to certain property and equipment in Europe and Other. See Note 7 for additional details regarding the impairment test of long-liv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9 contained in the Company's Annual Report on Form 10-K ("2019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0. Risks and Uncertainties In March 2020, the World Health Organization characterized the novel coronavirus ("COVID-19") a pandemic, and the President of the United States declared the COVID-19 outbreak a national emergency. The rapid spread of the pandemic and the continuously evolving responses to combat it have had a negative impact on the global economy. The impact of COVID-19 and measures to prevent its spread are affecting our businesses in a number of ways. Beginning in mid-March, the Company has experienced adverse advertising sales impacts, suspended content production, which has led to delays in the creation and availability of substantially all of its programming, and the temporary closure of its comedy venues. In the third quarter of 2020, t he Company commenced production activities, however substantially all Company employees continue to work remotely, and the Company continues to restrict business travel. If significant portions of our workforce, including key personnel, are unable to work effectively because of illness, government actions or other restrictions in connection with the COVID-19 pandemic, the impact of the pandemic on our businesses could be exacerbated. The Company has evaluated and continues to evaluate the potential impact of the COVID-19 pandemic on its consolidated financial statements, including the impairment of goodwill (see Note 7) and indefinite-lived intangible assets and the fair value and collectability of receivables. The COVID-19 pandemic has had a material impact on the Company's operations since mid-March 2020. The Company cannot reasonably predict the ultimate impact of the COVID-19 pandemic, including the extent of any adverse impact on our business, results of operations and financial condition, which will depend on, among other things, the duration and spread of the pandemic, the impact of governmental regulations that have been, and may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6">
      <c r="A6" s="4" t="inlineStr">
        <is>
          <t>Recently Adopted and Issued Accounting Standards</t>
        </is>
      </c>
      <c r="B6" s="4" t="inlineStr">
        <is>
          <t>Recently Adopted Accounting Standards Effective January 1, 2020, the Company adopted Financial Accounting Standard Board (“FASB”) Accounting Standards Update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ccounting Standards Codification (“ASC”) 926-20 and the impairment, presentation and disclosure requirements in ASC 920-350. The Company adopted the standard on a prospective basis. See Note 5 for further information. Recently Issued Accounting Pronouncements In December 2019, the FASB issued ASU No. 2019-12, Simplifying the Accounting for Income Taxes . ASU 2019-12 removes certain exceptions to the general principles in Topic 740 - Income Taxes. These changes are effective for the first quarter of 2021, with early adoption permitted. The Company is currently evaluating the impact the adoption and does not expect it to have material impact on its consolidated financial statements.</t>
        </is>
      </c>
    </row>
    <row r="7">
      <c r="A7" s="4" t="inlineStr">
        <is>
          <t>Program Rights</t>
        </is>
      </c>
      <c r="B7" s="4" t="inlineStr">
        <is>
          <t xml:space="preserve">Effective January 1, 2020, the Company adopted FASB ASU No. 2019-02, Improvements to Accounting for Costs of Films and License Agreements for Program Materials . The new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 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AMC Networks SVOD). The determination of the predominant monetization strategy is made at commencement of production and is based on the means by which we derive third-party revenues from use of the programming. The classification of program rights as individual or group only changes if there is a significant change to the title’s monetization strategy relative to its initial assessment.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based on the expected exploitation strategy of the right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provides information about receivables, contract assets, and contract liabilities from contracts with customers. (In thousands) September 30, 2020 December 31, 2019 Balances from contracts with customers: Accounts receivable (including long-term, included in Other assets) $ 1,014,956 $ 1,121,834 Contract assets, short-term (included in Other current assets) 4,373 7,283 Contract assets, long-term (included in Other assets) 3,225 9,964 Contract liabilities (Deferred revenue) 61,557 63,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 xml:space="preserve">The following is a reconciliation between basic and diluted weighted average shares outstanding: (In thousands) Three Months Ended September 30, Nine Months Ended September 30, 2020 2019 2020 2019 Basic weighted average common shares outstanding 52,346 55,847 53,374 56,339 Effect of dilution: Stock options — 7 — 18 Restricted stock units 558 751 543 861 Diluted weighted average common shares outstanding 52,904 56,605 53,917 57,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receivable, trade, allowance for doubtful accounts</t>
        </is>
      </c>
      <c r="B2" s="6" t="n">
        <v>9345</v>
      </c>
      <c r="C2" s="6" t="n">
        <v>5733</v>
      </c>
    </row>
    <row r="3">
      <c r="A3" s="4" t="inlineStr">
        <is>
          <t>Property and equipment, accumulated depreciation</t>
        </is>
      </c>
      <c r="B3" s="6" t="n">
        <v>254312</v>
      </c>
      <c r="C3" s="6" t="n">
        <v>347302</v>
      </c>
    </row>
    <row r="4">
      <c r="A4" s="4" t="inlineStr">
        <is>
          <t>Preferred stock, par value (in dollars per share)</t>
        </is>
      </c>
      <c r="B4" s="7" t="n">
        <v>0.01</v>
      </c>
      <c r="C4" s="7" t="n">
        <v>0.01</v>
      </c>
    </row>
    <row r="5">
      <c r="A5" s="4" t="inlineStr">
        <is>
          <t>Preferred stock, shares authorized</t>
        </is>
      </c>
      <c r="B5" s="5" t="n">
        <v>45000000</v>
      </c>
      <c r="C5" s="5" t="n">
        <v>45000000</v>
      </c>
    </row>
    <row r="6">
      <c r="A6" s="4" t="inlineStr">
        <is>
          <t>Preferred stock, shares issued</t>
        </is>
      </c>
      <c r="B6" s="5" t="n">
        <v>0</v>
      </c>
      <c r="C6" s="5" t="n">
        <v>0</v>
      </c>
    </row>
    <row r="7">
      <c r="A7" s="4" t="inlineStr">
        <is>
          <t>Class A Common Stock</t>
        </is>
      </c>
    </row>
    <row r="8">
      <c r="A8" s="4" t="inlineStr">
        <is>
          <t>Common stock, par value (in dollars per share)</t>
        </is>
      </c>
      <c r="B8" s="7" t="n">
        <v>0.01</v>
      </c>
      <c r="C8" s="7" t="n">
        <v>0.01</v>
      </c>
    </row>
    <row r="9">
      <c r="A9" s="4" t="inlineStr">
        <is>
          <t>Common stock, shares authorized</t>
        </is>
      </c>
      <c r="B9" s="5" t="n">
        <v>360000000</v>
      </c>
      <c r="C9" s="5" t="n">
        <v>360000000</v>
      </c>
    </row>
    <row r="10">
      <c r="A10" s="4" t="inlineStr">
        <is>
          <t>Common stock, shares issued</t>
        </is>
      </c>
      <c r="B10" s="5" t="n">
        <v>63348000</v>
      </c>
      <c r="C10" s="5" t="n">
        <v>63886000</v>
      </c>
    </row>
    <row r="11">
      <c r="A11" s="4" t="inlineStr">
        <is>
          <t>Common stock, shares outstanding</t>
        </is>
      </c>
      <c r="B11" s="5" t="n">
        <v>40557000</v>
      </c>
      <c r="C11" s="5" t="n">
        <v>44078000</v>
      </c>
    </row>
    <row r="12">
      <c r="A12" s="4" t="inlineStr">
        <is>
          <t>Treasury stock, shares</t>
        </is>
      </c>
      <c r="B12" s="5" t="n">
        <v>23790000</v>
      </c>
      <c r="C12" s="5" t="n">
        <v>19808000</v>
      </c>
    </row>
    <row r="13">
      <c r="A13" s="4" t="inlineStr">
        <is>
          <t>Class B Common Stock</t>
        </is>
      </c>
    </row>
    <row r="14">
      <c r="A14" s="4" t="inlineStr">
        <is>
          <t>Common stock, par value (in dollars per share)</t>
        </is>
      </c>
      <c r="B14" s="7" t="n">
        <v>0.01</v>
      </c>
      <c r="C14" s="7" t="n">
        <v>0.01</v>
      </c>
    </row>
    <row r="15">
      <c r="A15" s="4" t="inlineStr">
        <is>
          <t>Common stock, shares authorized</t>
        </is>
      </c>
      <c r="B15" s="5" t="n">
        <v>90000000</v>
      </c>
      <c r="C15" s="5" t="n">
        <v>90000000</v>
      </c>
    </row>
    <row r="16">
      <c r="A16" s="4" t="inlineStr">
        <is>
          <t>Common stock, shares issued</t>
        </is>
      </c>
      <c r="B16" s="5" t="n">
        <v>11484000</v>
      </c>
      <c r="C16"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9 Months Ended</t>
        </is>
      </c>
    </row>
    <row r="2">
      <c r="B2" s="2" t="inlineStr">
        <is>
          <t>Sep. 30, 2020</t>
        </is>
      </c>
    </row>
    <row r="3">
      <c r="A3" s="3" t="inlineStr">
        <is>
          <t>Restructuring and Related Activities [Abstract]</t>
        </is>
      </c>
    </row>
    <row r="4">
      <c r="A4" s="4" t="inlineStr">
        <is>
          <t>Summary of Accrued Restructuring Costs</t>
        </is>
      </c>
      <c r="B4" s="4" t="inlineStr">
        <is>
          <t xml:space="preserve">The following table summarizes the restructuring and other related charges recognized by operating segment: (In thousands) Three Months Ended September 30, Nine Months Ended September 30, 2020 2019 2020 2019 National Networks $ 5,991 $ 6,199 $ 8,714 $ 6,776 International &amp; Other (1,585) 3,992 5,165 23,915 Inter-segment eliminations — — — (696) Total restructuring and other related charges $ 4,406 $ 10,191 $ 13,879 $ 29,995 The following table summarizes the accrued restructuring costs: (In thousands) Severance and employee-related costs Other exit costs Total December 31, 2019 $ 27,407 $ 221 $ 27,628 Charges 9,563 4,316 13,879 Cash payments (26,763) (191) (26,954) Non-cash adjustments (1,810) (4,316) (6,126) Currency translation 1 — 1 Balance, September 30, 2020 $ 8,398 $ 30 $ 8,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gram Rights (Tables)</t>
        </is>
      </c>
      <c r="B1" s="2" t="inlineStr">
        <is>
          <t>9 Months Ended</t>
        </is>
      </c>
    </row>
    <row r="2">
      <c r="B2" s="2" t="inlineStr">
        <is>
          <t>Sep. 30, 2020</t>
        </is>
      </c>
    </row>
    <row r="3">
      <c r="A3" s="3" t="inlineStr">
        <is>
          <t>Entertainment [Abstract]</t>
        </is>
      </c>
    </row>
    <row r="4">
      <c r="A4" s="4" t="inlineStr">
        <is>
          <t>Program Rights by Predominant Monetization Strategy</t>
        </is>
      </c>
      <c r="B4" s="4" t="inlineStr">
        <is>
          <t xml:space="preserve">Total capitalized produced and licensed content by predominant monetization strategy is as follows: September 30, 2020 (In thousands) Predominantly Monetized Individually Predominantly Monetized as a Group Total Owned original program rights, net: Completed $ 288,705 $ 33,288 $ 321,993 In-production and in-development 145,228 14,209 159,437 Total owned original program rights, net $ 433,933 $ 47,497 $ 481,430 Licensed program rights, net: Licensed film and acquired series $ 8,080 $ 581,253 $ 589,333 Licensed originals 235,149 — 235,149 Advances and content versioning costs — 48,633 48,633 Total licensed program rights, net 243,229 629,886 873,115 Program rights, net $ 677,162 $ 677,383 $ 1,354,545 Current portion of program rights, net $ 17,933 Program rights, net (long-term) 1,336,612 $ 1,354,545 </t>
        </is>
      </c>
    </row>
    <row r="5">
      <c r="A5" s="4" t="inlineStr">
        <is>
          <t>Amortization of Owned and Licensed Program Rights</t>
        </is>
      </c>
      <c r="B5" s="4" t="inlineStr">
        <is>
          <t xml:space="preserve">Amortization, including write-offs, of owned and licensed program rights is as follows: Three Months Ended September 30, Nine Months Ended September 30, (In thousands) Predominantly Monetized Individually Predominantly Monetized as a Group Total Predominantly Monetized Individually Predominantly Monetized as a Group Total Owned original program rights $ 74,597 $ 11,854 $ 86,451 $ 235,868 $ 27,831 $ 263,699 Licensed program rights 20,479 100,019 120,498 61,741 296,764 358,505 Program rights amortization $ 95,076 $ 111,873 $ 206,949 $ 297,609 $ 324,595 $ 622,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arrying amount of goodwill, by operating segment is as follows: (In thousands) National Networks International Total December 31, 2019 $ 237,103 $ 464,877 $ 701,980 Impairment charge — (25,062) (25,062) Amortization of "second component" goodwill (996) — (996) Foreign currency translation — (2,112) (2,112) September 30, 2020 $ 236,107 $ 437,703 $ 673,810 </t>
        </is>
      </c>
    </row>
    <row r="5">
      <c r="A5" s="4" t="inlineStr">
        <is>
          <t>Schedule of Finite-Lived Intangible Assets</t>
        </is>
      </c>
      <c r="B5" s="4" t="inlineStr">
        <is>
          <t xml:space="preserve">The following tables summarize information relating to the Company's identifiable intangible assets: (In thousands) September 30, 2020 Gross Accumulated Amortization Net Estimated Useful Lives Amortizable intangible assets: Affiliate and customer relationships $ 617,178 $ (317,770) $ 299,408 6 to 25 years Advertiser relationships 46,282 (24,976) 21,306 11 years Trade names and other amortizable intangible assets 114,869 (37,705) 77,164 3 to 20 years Total amortizable intangible assets 778,329 (380,451) 397,878 Indefinite-lived intangible assets: Trademarks 19,900 — 19,900 Total intangible assets $ 798,229 $ (380,451) $ 417,778 (In thousands) December 31, 2019 Gross Accumulated Amortization Net Amortizable intangible assets: Affiliate and customer relationships $ 616,197 $ (232,193) $ 384,004 Advertiser relationships 46,282 (21,820) 24,462 Trade names and other amortizable intangible assets 115,873 (19,708) 96,165 Total amortizable intangible assets 778,352 (273,721) 504,631 Indefinite-lived intangible assets: Trademarks 19,900 — 19,900 Total intangible assets $ 798,252 $ (273,721) $ 524,531 </t>
        </is>
      </c>
    </row>
    <row r="6">
      <c r="A6" s="4" t="inlineStr">
        <is>
          <t>Schedule of Indefinite-Lived Intangible Assets</t>
        </is>
      </c>
      <c r="B6" s="4" t="inlineStr">
        <is>
          <t xml:space="preserve">The following tables summarize information relating to the Company's identifiable intangible assets: (In thousands) September 30, 2020 Gross Accumulated Amortization Net Estimated Useful Lives Amortizable intangible assets: Affiliate and customer relationships $ 617,178 $ (317,770) $ 299,408 6 to 25 years Advertiser relationships 46,282 (24,976) 21,306 11 years Trade names and other amortizable intangible assets 114,869 (37,705) 77,164 3 to 20 years Total amortizable intangible assets 778,329 (380,451) 397,878 Indefinite-lived intangible assets: Trademarks 19,900 — 19,900 Total intangible assets $ 798,229 $ (380,451) $ 417,778 (In thousands) December 31, 2019 Gross Accumulated Amortization Net Amortizable intangible assets: Affiliate and customer relationships $ 616,197 $ (232,193) $ 384,004 Advertiser relationships 46,282 (21,820) 24,462 Trade names and other amortizable intangible assets 115,873 (19,708) 96,165 Total amortizable intangible assets 778,352 (273,721) 504,631 Indefinite-lived intangible assets: Trademarks 19,900 — 19,900 Total intangible assets $ 798,252 $ (273,721) $ 524,531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0 $ 42,325 2021 37,808 2022 37,763 2023 37,687 2024 37,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 xml:space="preserve">Accrued liabilities consist of the following: (In thousands) September 30, 2020 December 31, 2019 Employee related costs 81,830 $ 89,753 Participations and residuals 91,411 70,682 Interest 37,089 29,767 Other accrued expenses 70,693 61,012 Total accrued liabilities $ 281,023 $ 251,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Company's long-term debt consists of the following: (In thousands) September 30, 2020 December 31, 2019 Senior Secured Credit Facility: (a) Term Loan A Facility $ 693,750 $ 731,250 Senior Notes: 4.75% Notes due August 2025 800,000 800,000 5.00% Notes due April 2024 1,000,000 1,000,000 4.75% Notes due December 2022 400,000 600,000 Other debt (b) 1,000 — Total long-term debt 2,894,750 3,131,250 Unamortized discount (19,527) (24,351) Unamortized deferred financing costs (8,132) (10,670) Long-term debt, net 2,867,091 3,096,229 Current portion of long-term debt 76,000 56,250 Noncurrent portion of long-term debt $ 2,791,091 $ 3,039,979 (a) The Company's $500 million revolving credit facility remains undrawn at September 30, 2020. Total undrawn revolver commitments are available to be drawn for general corporate purposes of the Company. (b) A majority owned subsidiary of the Company has credit facilities totaling $7.0 million, which bear interest at the greater of 3.5% or the prime rate plus 1% and mature on November 23 , 2020. A s of September 30, 2020, there was $1.0 million of outstanding borrowings on the credit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s Included in the Consolidated Balance Sheets</t>
        </is>
      </c>
      <c r="B4" s="4" t="inlineStr">
        <is>
          <t xml:space="preserve">The following table summarizes the leases included in the condensed consolidated balance sheets as follows: (In thousands) Balance Sheet Location September 30, 2020 December 31, 2019 Assets Operating Operating lease right-of-use asset $ 151,801 $ 170,056 Finance Property and equipment, net 13,453 15,713 Total lease assets $ 165,254 $ 185,769 Liabilities Current: Operating Current portion of lease obligations $ 30,011 $ 30,171 Finance Current portion of lease obligations 3,508 3,788 $ 33,519 33,959 Noncurrent: Operating Lease obligations $ 181,032 193,570 Finance Lease obligations 28,517 17,477 209,549 211,047 Total lease liabilities $ 243,068 $ 245,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September 30, 2020 and December 31, 2019: (In thousands) Level I Level II Level III Total At September 30, 2020: Assets Cash equivalents $ 295,051 $ — $ — $ 295,051 Marketable securities 39,699 — — 39,699 Foreign currency derivatives — 1,366 — 1,366 Liabilities Interest rate swap contracts $ — $ 3,007 $ — $ 3,007 Foreign currency derivatives — 3,568 — 3,568 At December 31, 2019: Assets Cash equivalents $ 191,214 $ — $ — $ 191,214 Marketable securities 4,448 — — 4,448 Foreign currency derivatives — 1,884 — 1,884 Liabilities Interest rate swap contracts $ — $ 1,966 $ — $ 1,966 Foreign currency derivatives — 1,888 — 1,888 </t>
        </is>
      </c>
    </row>
    <row r="5">
      <c r="A5" s="4" t="inlineStr">
        <is>
          <t>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September 30, 2020 Carrying Estimated Debt instruments: Term loan A facility $ 687,991 $ 679,875 4.75% Notes due August 2025 789,648 828,160 5.00% Notes due April 2024 990,436 1,019,700 4.75% Notes due December 2022 398,016 400,000 Other debt 1,000 1,000 $ 2,867,091 $ 2,928,735 (In thousands) December 31, 2019 Carrying Estimated Debt instruments: Term loan A facility $ 723,560 $ 724,303 4.75% Notes due August 2025 788,247 803,000 5.00% Notes due April 2024 988,609 1,020,000 4.75% Notes due December 2022 595,813 605,250 $ 3,096,229 $ 3,152,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Instruments Included in Balance Sheets</t>
        </is>
      </c>
      <c r="B4" s="4" t="inlineStr">
        <is>
          <t xml:space="preserve">The fair values of the Company's derivative financial instruments included in the condensed consolidated balance sheets are as follows: (In thousands) Balance Sheet September 30, 2020 December 31, 2019 Derivatives designated as hedging instruments: Liabilities: Interest rate swap contracts Accrued liabilities $ 3,007 $ 1,966 Derivatives not designated as hedging instruments: Assets: Foreign currency derivatives Prepaid expenses and other current assets $ 775 $ 891 Foreign currency derivatives Other assets 591 993 Liabilities: Foreign currency derivatives Accrued liabilities $ 906 $ 687 Foreign currency derivatives Other liabilities 2,662 1,202 </t>
        </is>
      </c>
    </row>
    <row r="5">
      <c r="A5" s="4" t="inlineStr">
        <is>
          <t>Schedule of Gains and Losses Related to Derivative Instruments</t>
        </is>
      </c>
      <c r="B5" s="4" t="inlineStr">
        <is>
          <t xml:space="preserve">The amounts of gains and losses related to the Company's derivative financial instruments designated as hedging instruments are as follows: (In thousands) Gain or (Loss) on Derivatives Location of Gain or (Loss) in Earnings Gain or (Loss) Reclassified Three Months Ended September 30, Three Months Ended September 30, 2020 2019 2020 2019 Derivatives in cash flow hedging relationships: Interest rate swap contracts $ 9 $ (265) Interest expense $ 606 $ 78 (In thousands) Gain or (Loss) on Derivatives Location of Gain or (Loss) in Earnings Gain or (Loss) Reclassified Nine Months Ended September 30, Nine Months Ended September 30, 2020 2019 2020 2019 Derivatives in cash flow hedging relationships: Interest rate swap contracts $ (2,401) $ (2,190) Interest expense $ 1,360 $ 113 </t>
        </is>
      </c>
    </row>
    <row r="6">
      <c r="A6" s="4" t="inlineStr">
        <is>
          <t>Schedule of Other Derivatives Not Designated as Hedging Instruments, Statements of Financial Performance and Financial Position, Location</t>
        </is>
      </c>
      <c r="B6" s="4" t="inlineStr">
        <is>
          <t xml:space="preserve">The amounts of gains and losses related to the Company's derivative financial instruments not designated as hedging instruments are as follows: (In thousands) Location of Gain or (Loss) Recognized in Earnings Amount of Gain or (Loss) Recognized in Earnings on Derivatives Three Months Ended September 30, Nine Months Ended September 30, 2020 2019 2020 2019 Foreign currency derivatives Miscellaneous, net $ (1,300) $ 510 $ (2,018) $ 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Noncontrolling Interest [Abstract]</t>
        </is>
      </c>
    </row>
    <row r="4">
      <c r="A4" s="4" t="inlineStr">
        <is>
          <t>Redeemable Noncontrolling Interest</t>
        </is>
      </c>
      <c r="B4" s="4" t="inlineStr">
        <is>
          <t xml:space="preserve">The following table summarizes activity related to redeemable noncontrolling interest for the nine months ended September 30, 2020. (In thousands) Nine Months Ended September 30, 2020 December 31, 2019 $ 309,451 Net earnings 12,788 Distributions (12,945) Other 5,103 September 30, 2020 $ 314,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9 Months Ended</t>
        </is>
      </c>
    </row>
    <row r="2">
      <c r="B2" s="2" t="inlineStr">
        <is>
          <t>Sep. 30, 2020</t>
        </is>
      </c>
    </row>
    <row r="3">
      <c r="A3" s="3" t="inlineStr">
        <is>
          <t>Cash Flow, Noncash Investing and Financing Activities Disclosure [Abstract]</t>
        </is>
      </c>
    </row>
    <row r="4">
      <c r="A4" s="4" t="inlineStr">
        <is>
          <t>Summary of Non-Cash Activities and Other Supplemental Data</t>
        </is>
      </c>
      <c r="B4" s="4" t="inlineStr">
        <is>
          <t xml:space="preserve">The Company's non-cash investing and financing activities and other supplemental data are as follows: (In thousands) Nine Months Ended September 30, 2020 2019 Non-Cash Investing and Financing Activities: Finance lease additions $ 14,260 $ — Capital expenditures incurred but not yet paid 2,105 1,659 Supplemental Data: Cash interest paid 91,940 104,698 Income taxes paid, net 60,335 121,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654015</v>
      </c>
      <c r="C4" s="6" t="n">
        <v>718597</v>
      </c>
      <c r="D4" s="6" t="n">
        <v>2034681</v>
      </c>
      <c r="E4" s="6" t="n">
        <v>2275117</v>
      </c>
    </row>
    <row r="5">
      <c r="A5" s="3" t="inlineStr">
        <is>
          <t>Operating expenses:</t>
        </is>
      </c>
    </row>
    <row r="6">
      <c r="A6" s="4" t="inlineStr">
        <is>
          <t>Technical and operating (excluding depreciation and amortization)</t>
        </is>
      </c>
      <c r="B6" s="5" t="n">
        <v>333816</v>
      </c>
      <c r="C6" s="5" t="n">
        <v>354992</v>
      </c>
      <c r="D6" s="5" t="n">
        <v>960379</v>
      </c>
      <c r="E6" s="5" t="n">
        <v>1080763</v>
      </c>
    </row>
    <row r="7">
      <c r="A7" s="4" t="inlineStr">
        <is>
          <t>Selling, general and administrative</t>
        </is>
      </c>
      <c r="B7" s="5" t="n">
        <v>148769</v>
      </c>
      <c r="C7" s="5" t="n">
        <v>159357</v>
      </c>
      <c r="D7" s="5" t="n">
        <v>488581</v>
      </c>
      <c r="E7" s="5" t="n">
        <v>505233</v>
      </c>
    </row>
    <row r="8">
      <c r="A8" s="4" t="inlineStr">
        <is>
          <t>Depreciation and amortization</t>
        </is>
      </c>
      <c r="B8" s="5" t="n">
        <v>27547</v>
      </c>
      <c r="C8" s="5" t="n">
        <v>25619</v>
      </c>
      <c r="D8" s="5" t="n">
        <v>80182</v>
      </c>
      <c r="E8" s="5" t="n">
        <v>75568</v>
      </c>
    </row>
    <row r="9">
      <c r="A9" s="4" t="inlineStr">
        <is>
          <t>Impairment charges</t>
        </is>
      </c>
      <c r="B9" s="5" t="n">
        <v>0</v>
      </c>
      <c r="C9" s="5" t="n">
        <v>0</v>
      </c>
      <c r="D9" s="5" t="n">
        <v>130411</v>
      </c>
      <c r="E9" s="5" t="n">
        <v>0</v>
      </c>
    </row>
    <row r="10">
      <c r="A10" s="4" t="inlineStr">
        <is>
          <t>Restructuring and other related charges</t>
        </is>
      </c>
      <c r="B10" s="5" t="n">
        <v>4406</v>
      </c>
      <c r="C10" s="5" t="n">
        <v>10191</v>
      </c>
      <c r="D10" s="5" t="n">
        <v>13879</v>
      </c>
      <c r="E10" s="5" t="n">
        <v>29995</v>
      </c>
    </row>
    <row r="11">
      <c r="A11" s="4" t="inlineStr">
        <is>
          <t>Total operating expenses</t>
        </is>
      </c>
      <c r="B11" s="5" t="n">
        <v>514538</v>
      </c>
      <c r="C11" s="5" t="n">
        <v>550159</v>
      </c>
      <c r="D11" s="5" t="n">
        <v>1673432</v>
      </c>
      <c r="E11" s="5" t="n">
        <v>1691559</v>
      </c>
    </row>
    <row r="12">
      <c r="A12" s="4" t="inlineStr">
        <is>
          <t>Operating income</t>
        </is>
      </c>
      <c r="B12" s="5" t="n">
        <v>139477</v>
      </c>
      <c r="C12" s="5" t="n">
        <v>168438</v>
      </c>
      <c r="D12" s="5" t="n">
        <v>361249</v>
      </c>
      <c r="E12" s="5" t="n">
        <v>583558</v>
      </c>
    </row>
    <row r="13">
      <c r="A13" s="3" t="inlineStr">
        <is>
          <t>Other income (expense):</t>
        </is>
      </c>
    </row>
    <row r="14">
      <c r="A14" s="4" t="inlineStr">
        <is>
          <t>Interest expense</t>
        </is>
      </c>
      <c r="B14" s="5" t="n">
        <v>-33418</v>
      </c>
      <c r="C14" s="5" t="n">
        <v>-39621</v>
      </c>
      <c r="D14" s="5" t="n">
        <v>-105283</v>
      </c>
      <c r="E14" s="5" t="n">
        <v>-118982</v>
      </c>
    </row>
    <row r="15">
      <c r="A15" s="4" t="inlineStr">
        <is>
          <t>Interest income</t>
        </is>
      </c>
      <c r="B15" s="5" t="n">
        <v>2994</v>
      </c>
      <c r="C15" s="5" t="n">
        <v>4626</v>
      </c>
      <c r="D15" s="5" t="n">
        <v>11276</v>
      </c>
      <c r="E15" s="5" t="n">
        <v>13571</v>
      </c>
    </row>
    <row r="16">
      <c r="A16" s="4" t="inlineStr">
        <is>
          <t>Loss on extinguishment of debt</t>
        </is>
      </c>
      <c r="B16" s="5" t="n">
        <v>0</v>
      </c>
      <c r="C16" s="5" t="n">
        <v>0</v>
      </c>
      <c r="D16" s="5" t="n">
        <v>-2908</v>
      </c>
      <c r="E16" s="5" t="n">
        <v>0</v>
      </c>
    </row>
    <row r="17">
      <c r="A17" s="4" t="inlineStr">
        <is>
          <t>Miscellaneous, net</t>
        </is>
      </c>
      <c r="B17" s="5" t="n">
        <v>11138</v>
      </c>
      <c r="C17" s="5" t="n">
        <v>-1490</v>
      </c>
      <c r="D17" s="5" t="n">
        <v>-10088</v>
      </c>
      <c r="E17" s="5" t="n">
        <v>-16972</v>
      </c>
    </row>
    <row r="18">
      <c r="A18" s="4" t="inlineStr">
        <is>
          <t>Total other (expense) income</t>
        </is>
      </c>
      <c r="B18" s="5" t="n">
        <v>-19286</v>
      </c>
      <c r="C18" s="5" t="n">
        <v>-36485</v>
      </c>
      <c r="D18" s="5" t="n">
        <v>-107003</v>
      </c>
      <c r="E18" s="5" t="n">
        <v>-122383</v>
      </c>
    </row>
    <row r="19">
      <c r="A19" s="4" t="inlineStr">
        <is>
          <t>Income from operations before income taxes</t>
        </is>
      </c>
      <c r="B19" s="5" t="n">
        <v>120191</v>
      </c>
      <c r="C19" s="5" t="n">
        <v>131953</v>
      </c>
      <c r="D19" s="5" t="n">
        <v>254246</v>
      </c>
      <c r="E19" s="5" t="n">
        <v>461175</v>
      </c>
    </row>
    <row r="20">
      <c r="A20" s="4" t="inlineStr">
        <is>
          <t>Income tax expense</t>
        </is>
      </c>
      <c r="B20" s="5" t="n">
        <v>-52195</v>
      </c>
      <c r="C20" s="5" t="n">
        <v>-8727</v>
      </c>
      <c r="D20" s="5" t="n">
        <v>-95490</v>
      </c>
      <c r="E20" s="5" t="n">
        <v>-53807</v>
      </c>
    </row>
    <row r="21">
      <c r="A21" s="4" t="inlineStr">
        <is>
          <t>Net income including noncontrolling interests</t>
        </is>
      </c>
      <c r="B21" s="5" t="n">
        <v>67996</v>
      </c>
      <c r="C21" s="5" t="n">
        <v>123226</v>
      </c>
      <c r="D21" s="5" t="n">
        <v>158756</v>
      </c>
      <c r="E21" s="5" t="n">
        <v>407368</v>
      </c>
    </row>
    <row r="22">
      <c r="A22" s="4" t="inlineStr">
        <is>
          <t>Net income attributable to noncontrolling interests</t>
        </is>
      </c>
      <c r="B22" s="5" t="n">
        <v>-6356</v>
      </c>
      <c r="C22" s="5" t="n">
        <v>-6303</v>
      </c>
      <c r="D22" s="5" t="n">
        <v>-13488</v>
      </c>
      <c r="E22" s="5" t="n">
        <v>-18305</v>
      </c>
    </row>
    <row r="23">
      <c r="A23" s="4" t="inlineStr">
        <is>
          <t>Net income attributable to AMC Networks' stockholders</t>
        </is>
      </c>
      <c r="B23" s="6" t="n">
        <v>61640</v>
      </c>
      <c r="C23" s="6" t="n">
        <v>116923</v>
      </c>
      <c r="D23" s="6" t="n">
        <v>145268</v>
      </c>
      <c r="E23" s="6" t="n">
        <v>389063</v>
      </c>
    </row>
    <row r="24">
      <c r="A24" s="3" t="inlineStr">
        <is>
          <t>Net income per share attributable to AMC Networks' stockholders:</t>
        </is>
      </c>
    </row>
    <row r="25">
      <c r="A25" s="4" t="inlineStr">
        <is>
          <t>Basic (in dollars per share)</t>
        </is>
      </c>
      <c r="B25" s="7" t="n">
        <v>1.18</v>
      </c>
      <c r="C25" s="7" t="n">
        <v>2.09</v>
      </c>
      <c r="D25" s="7" t="n">
        <v>2.72</v>
      </c>
      <c r="E25" s="7" t="n">
        <v>6.91</v>
      </c>
    </row>
    <row r="26">
      <c r="A26" s="4" t="inlineStr">
        <is>
          <t>Diluted (in dollars per share)</t>
        </is>
      </c>
      <c r="B26" s="7" t="n">
        <v>1.17</v>
      </c>
      <c r="C26" s="7" t="n">
        <v>2.07</v>
      </c>
      <c r="D26" s="7" t="n">
        <v>2.69</v>
      </c>
      <c r="E26" s="7" t="n">
        <v>6.8</v>
      </c>
    </row>
    <row r="27">
      <c r="A27" s="3" t="inlineStr">
        <is>
          <t>Weighted average common shares</t>
        </is>
      </c>
    </row>
    <row r="28">
      <c r="A28" s="4" t="inlineStr">
        <is>
          <t>Basic (in shares)</t>
        </is>
      </c>
      <c r="B28" s="5" t="n">
        <v>52346</v>
      </c>
      <c r="C28" s="5" t="n">
        <v>55847</v>
      </c>
      <c r="D28" s="5" t="n">
        <v>53374</v>
      </c>
      <c r="E28" s="5" t="n">
        <v>56339</v>
      </c>
    </row>
    <row r="29">
      <c r="A29" s="4" t="inlineStr">
        <is>
          <t>Diluted (in shares)</t>
        </is>
      </c>
      <c r="B29" s="5" t="n">
        <v>52904</v>
      </c>
      <c r="C29" s="5" t="n">
        <v>56605</v>
      </c>
      <c r="D29" s="5" t="n">
        <v>53917</v>
      </c>
      <c r="E29" s="5" t="n">
        <v>57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Continuing Operations by Reportable Segment</t>
        </is>
      </c>
      <c r="B4" s="4" t="inlineStr">
        <is>
          <t xml:space="preserve">(In thousands) Three Months Ended September 30, 2020 National International Inter-segment Consolidated Revenues, net Advertising $ 164,216 $ 18,923 $ (37) $ 183,102 Distribution 297,933 180,369 (7,389) 470,913 Consolidated revenues, net $ 462,149 $ 199,292 $ (7,426) $ 654,015 Operating income (loss) $ 129,842 $ 11,198 $ (1,563) $ 139,477 Share-based compensation expense 9,922 2,472 — 12,394 Depreciation and amortization 13,422 14,125 — 27,547 Restructuring and other related charges 5,991 (1,585) — 4,406 Majority-owned equity investees AOI — 1,667 — 1,667 Adjusted operating income $ 159,177 $ 27,877 $ (1,563) $ 185,491 (In thousands) Three Months Ended September 30, 2019 National International Inter-segment Consolidated Revenues, net Advertising $ 194,452 $ 18,872 $ (24) 213,300 Distribution 364,540 163,967 (23,210) 505,297 Consolidated revenues, net $ 558,992 $ 182,839 $ (23,234) $ 718,597 Operating income (loss) $ 182,479 $ (11,501) $ (2,540) 168,438 Share-based compensation expense 11,684 2,157 — 13,841 Depreciation and amortization 8,048 17,571 — 25,619 Restructuring and other related charges 6,199 3,992 — 10,191 Majority-owned equity investees AOI — 1,246 — 1,246 Adjusted operating income $ 208,410 $ 13,465 $ (2,540) $ 219,335 (In thousands) Nine Months Ended September 30, 2020 National International Inter-segment Consolidated Revenues, net Advertising $ 564,876 $ 53,097 $ (38) $ 617,935 Distribution 960,062 477,668 (20,984) 1,416,746 Consolidated revenues, net $ 1,524,938 $ 530,765 $ (21,022) $ 2,034,681 Operating income (loss) $ 512,598 $ (147,226) $ (4,123) $ 361,249 Share-based compensation expense 34,754 8,387 — 43,141 Depreciation and amortization 30,633 49,549 — 80,182 Impairment charges — 130,411 — 130,411 Restructuring and other related charges 8,714 5,165 — 13,879 Majority-owned equity investees AOI — 4,361 — 4,361 Adjusted operating income $ 586,699 $ 50,647 $ (4,123) $ 633,223 (In thousands) Nine Months Ended September 30, 2019 National International Inter-segment Consolidated Revenues, net Advertising $ 653,031 $ 63,613 $ (75) $ 716,569 Distribution 1,126,819 469,841 (38,112) 1,558,548 Consolidated revenues, net $ 1,779,850 $ 533,454 $ (38,187) $ 2,275,117 Operating income (loss) $ 648,180 $ (52,532) $ (12,090) $ 583,558 Share-based compensation expense 41,774 8,691 — 50,465 Depreciation and amortization 24,839 50,729 — 75,568 Restructuring and other related charges 6,776 23,915 (696) 29,995 Majority-owned equity investees AOI — 4,434 — 4,434 Adjusted operating income $ 721,569 $ 35,237 $ (12,786) $ 744,020 </t>
        </is>
      </c>
    </row>
    <row r="5">
      <c r="A5" s="4" t="inlineStr">
        <is>
          <t>Summary of Inter-Segment Eliminations</t>
        </is>
      </c>
      <c r="B5" s="4" t="inlineStr">
        <is>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September 30, Nine Months Ended September 30, 2020 2019 2020 2019 Inter-segment revenues National Networks $ (7,166) $ (18,140) $ (17,346) $ (29,790) International and Other (260) (5,094) (3,676) (8,397) $ (7,426) $ (23,234) $ (21,022) $ (38,187)</t>
        </is>
      </c>
    </row>
    <row r="6">
      <c r="A6" s="4" t="inlineStr">
        <is>
          <t>Schedule of Revenue by Geographic Area</t>
        </is>
      </c>
      <c r="B6" s="4" t="inlineStr">
        <is>
          <t xml:space="preserve">The table below summarizes revenues based on customer location: (In thousands) Three Months Ended September 30, Nine Months Ended September 30, 2020 2019 2020 2019 Revenues United States $ 497,677 $ 579,913 $ 1,646,065 $ 1,847,491 Europe 110,448 108,365 274,763 299,782 Other 45,890 30,319 113,853 127,844 $ 654,015 $ 718,597 $ 2,034,681 $ 2,275,117 </t>
        </is>
      </c>
    </row>
    <row r="7">
      <c r="A7" s="4" t="inlineStr">
        <is>
          <t>Schedule of Disclosure on Geographic Areas, Long-Lived Assets</t>
        </is>
      </c>
      <c r="B7" s="4" t="inlineStr">
        <is>
          <t xml:space="preserve">The table below summarizes property and equipment based on asset location: (In thousands) September 30, 2020 December 31, 2019 Property and equipment, net United States $ 241,541 $ 244,175 Europe 13,985 25,925 Other 203 13,652 $ 255,729 $ 283,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Description of Business and Basis of Presentation (Narrative) (Details) $ in Thousands</t>
        </is>
      </c>
      <c r="B1" s="2" t="inlineStr">
        <is>
          <t>Jan. 01, 2020</t>
        </is>
      </c>
      <c r="C1" s="2" t="inlineStr">
        <is>
          <t>Sep. 30, 2020USD ($)networksegment</t>
        </is>
      </c>
      <c r="D1" s="2" t="inlineStr">
        <is>
          <t>Dec. 31, 2019USD ($)</t>
        </is>
      </c>
    </row>
    <row r="2">
      <c r="A2" s="3" t="inlineStr">
        <is>
          <t>New Accounting Pronouncements or Change in Accounting Principle [Line Items]</t>
        </is>
      </c>
    </row>
    <row r="3">
      <c r="A3" s="4" t="inlineStr">
        <is>
          <t>Number of operating segments | segment</t>
        </is>
      </c>
      <c r="C3" s="5" t="n">
        <v>2</v>
      </c>
    </row>
    <row r="4">
      <c r="A4" s="4" t="inlineStr">
        <is>
          <t>Number of national programming networks | network</t>
        </is>
      </c>
      <c r="C4" s="5" t="n">
        <v>5</v>
      </c>
    </row>
    <row r="5">
      <c r="A5" s="4" t="inlineStr">
        <is>
          <t>Accounting Standards Update [Extensible List]</t>
        </is>
      </c>
      <c r="B5" s="4" t="inlineStr">
        <is>
          <t>us-gaap:AccountingStandardsUpdate201613Member</t>
        </is>
      </c>
      <c r="C5" s="4" t="inlineStr">
        <is>
          <t>us-gaap:AccountingStandardsUpdate201613Member</t>
        </is>
      </c>
    </row>
    <row r="6">
      <c r="A6" s="4" t="inlineStr">
        <is>
          <t>Decrease to retained earnings</t>
        </is>
      </c>
      <c r="C6" s="6" t="n">
        <v>-1752740</v>
      </c>
      <c r="D6" s="6" t="n">
        <v>-1609428</v>
      </c>
    </row>
    <row r="7">
      <c r="A7" s="4" t="inlineStr">
        <is>
          <t>Cumulative effects of adoption of accounting standards</t>
        </is>
      </c>
    </row>
    <row r="8">
      <c r="A8" s="3" t="inlineStr">
        <is>
          <t>New Accounting Pronouncements or Change in Accounting Principle [Line Items]</t>
        </is>
      </c>
    </row>
    <row r="9">
      <c r="A9" s="4" t="inlineStr">
        <is>
          <t>Decrease to retained earnings</t>
        </is>
      </c>
      <c r="D9" s="6"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Narrative) (Details) $ in Millions</t>
        </is>
      </c>
      <c r="B1" s="2" t="inlineStr">
        <is>
          <t>9 Months Ended</t>
        </is>
      </c>
    </row>
    <row r="2">
      <c r="B2" s="2" t="inlineStr">
        <is>
          <t>Sep. 30, 2020USD ($)</t>
        </is>
      </c>
    </row>
    <row r="3">
      <c r="A3" s="3" t="inlineStr">
        <is>
          <t>Revenue from Contract with Customer [Abstract]</t>
        </is>
      </c>
    </row>
    <row r="4">
      <c r="A4" s="4" t="inlineStr">
        <is>
          <t>Revenue recognized</t>
        </is>
      </c>
      <c r="B4" s="6" t="n">
        <v>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Sep. 30, 2020</t>
        </is>
      </c>
      <c r="C1" s="2" t="inlineStr">
        <is>
          <t>Dec. 31, 2019</t>
        </is>
      </c>
    </row>
    <row r="2">
      <c r="A2" s="3" t="inlineStr">
        <is>
          <t>Revenue from Contract with Customer [Abstract]</t>
        </is>
      </c>
    </row>
    <row r="3">
      <c r="A3" s="4" t="inlineStr">
        <is>
          <t>Accounts receivable (including long-term, included in Other assets)</t>
        </is>
      </c>
      <c r="B3" s="6" t="n">
        <v>1014956</v>
      </c>
      <c r="C3" s="6" t="n">
        <v>1121834</v>
      </c>
    </row>
    <row r="4">
      <c r="A4" s="4" t="inlineStr">
        <is>
          <t>Contract assets, short-term (included in Other current assets)</t>
        </is>
      </c>
      <c r="B4" s="5" t="n">
        <v>4373</v>
      </c>
      <c r="C4" s="5" t="n">
        <v>7283</v>
      </c>
    </row>
    <row r="5">
      <c r="A5" s="4" t="inlineStr">
        <is>
          <t>Contract assets, long-term (included in Other assets)</t>
        </is>
      </c>
      <c r="B5" s="5" t="n">
        <v>3225</v>
      </c>
      <c r="C5" s="5" t="n">
        <v>9964</v>
      </c>
    </row>
    <row r="6">
      <c r="A6" s="4" t="inlineStr">
        <is>
          <t>Contract liabilities (Deferred revenue)</t>
        </is>
      </c>
      <c r="B6" s="6" t="n">
        <v>61557</v>
      </c>
      <c r="C6" s="6" t="n">
        <v>63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Between Basic and Diluted Weighted Average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Basic weighted average shares outstanding (in shares)</t>
        </is>
      </c>
      <c r="B4" s="5" t="n">
        <v>52346</v>
      </c>
      <c r="C4" s="5" t="n">
        <v>55847</v>
      </c>
      <c r="D4" s="5" t="n">
        <v>53374</v>
      </c>
      <c r="E4" s="5" t="n">
        <v>56339</v>
      </c>
    </row>
    <row r="5">
      <c r="A5" s="3" t="inlineStr">
        <is>
          <t>Effect of dilution:</t>
        </is>
      </c>
    </row>
    <row r="6">
      <c r="A6" s="4" t="inlineStr">
        <is>
          <t>Diluted weighted average shares outstanding (in shares)</t>
        </is>
      </c>
      <c r="B6" s="5" t="n">
        <v>52904</v>
      </c>
      <c r="C6" s="5" t="n">
        <v>56605</v>
      </c>
      <c r="D6" s="5" t="n">
        <v>53917</v>
      </c>
      <c r="E6" s="5" t="n">
        <v>57218</v>
      </c>
    </row>
    <row r="7">
      <c r="A7" s="4" t="inlineStr">
        <is>
          <t>Stock options</t>
        </is>
      </c>
    </row>
    <row r="8">
      <c r="A8" s="3" t="inlineStr">
        <is>
          <t>Effect of dilution:</t>
        </is>
      </c>
    </row>
    <row r="9">
      <c r="A9" s="4" t="inlineStr">
        <is>
          <t>Effect of dilution (in shares)</t>
        </is>
      </c>
      <c r="B9" s="5" t="n">
        <v>0</v>
      </c>
      <c r="C9" s="5" t="n">
        <v>7</v>
      </c>
      <c r="D9" s="5" t="n">
        <v>0</v>
      </c>
      <c r="E9" s="5" t="n">
        <v>18</v>
      </c>
    </row>
    <row r="10">
      <c r="A10" s="4" t="inlineStr">
        <is>
          <t>Restricted stock units</t>
        </is>
      </c>
    </row>
    <row r="11">
      <c r="A11" s="3" t="inlineStr">
        <is>
          <t>Effect of dilution:</t>
        </is>
      </c>
    </row>
    <row r="12">
      <c r="A12" s="4" t="inlineStr">
        <is>
          <t>Effect of dilution (in shares)</t>
        </is>
      </c>
      <c r="B12" s="5" t="n">
        <v>558</v>
      </c>
      <c r="C12" s="5" t="n">
        <v>751</v>
      </c>
      <c r="D12" s="5" t="n">
        <v>543</v>
      </c>
      <c r="E12" s="5" t="n">
        <v>8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Income per Share (Narrative) (Details) - USD ($) $ / shares in Units, shares in Millions</t>
        </is>
      </c>
      <c r="B1" s="2" t="inlineStr">
        <is>
          <t>Oct. 21, 2020</t>
        </is>
      </c>
      <c r="C1" s="2" t="inlineStr">
        <is>
          <t>Sep. 30, 2019</t>
        </is>
      </c>
      <c r="D1" s="2" t="inlineStr">
        <is>
          <t>Sep. 30, 2020</t>
        </is>
      </c>
      <c r="E1" s="2" t="inlineStr">
        <is>
          <t>Sep. 30, 2019</t>
        </is>
      </c>
      <c r="F1" s="2" t="inlineStr">
        <is>
          <t>Sep. 16, 2020</t>
        </is>
      </c>
    </row>
    <row r="2">
      <c r="A2" s="3" t="inlineStr">
        <is>
          <t>Antidilutive Securities Excluded from Computation of Earnings Per Share [Line Items]</t>
        </is>
      </c>
    </row>
    <row r="3">
      <c r="A3" s="4" t="inlineStr">
        <is>
          <t>Antidilutive securities excluded from EPS</t>
        </is>
      </c>
      <c r="D3" s="8" t="n">
        <v>0.7</v>
      </c>
      <c r="E3" s="8" t="n">
        <v>0.3</v>
      </c>
    </row>
    <row r="4">
      <c r="A4" s="4" t="inlineStr">
        <is>
          <t>Amount authorized under Stock Repurchase Program</t>
        </is>
      </c>
      <c r="D4" s="6" t="n">
        <v>1500000000</v>
      </c>
    </row>
    <row r="5">
      <c r="A5" s="4" t="inlineStr">
        <is>
          <t>Available for repurchase under the Stock Repurchase Program</t>
        </is>
      </c>
      <c r="D5" s="5" t="n">
        <v>385900000</v>
      </c>
    </row>
    <row r="6">
      <c r="A6" s="4" t="inlineStr">
        <is>
          <t>Aggregate cost</t>
        </is>
      </c>
      <c r="C6" s="6" t="n">
        <v>12159000</v>
      </c>
      <c r="D6" s="6" t="n">
        <v>102938000</v>
      </c>
      <c r="E6" s="6" t="n">
        <v>69613000</v>
      </c>
    </row>
    <row r="7">
      <c r="A7" s="4" t="inlineStr">
        <is>
          <t>Subsequent Event</t>
        </is>
      </c>
    </row>
    <row r="8">
      <c r="A8" s="3" t="inlineStr">
        <is>
          <t>Antidilutive Securities Excluded from Computation of Earnings Per Share [Line Items]</t>
        </is>
      </c>
    </row>
    <row r="9">
      <c r="A9" s="4" t="inlineStr">
        <is>
          <t>Available for repurchase under the Stock Repurchase Program</t>
        </is>
      </c>
      <c r="B9" s="6" t="n">
        <v>135300000</v>
      </c>
    </row>
    <row r="10">
      <c r="A10" s="4" t="inlineStr">
        <is>
          <t>Aggregate cost</t>
        </is>
      </c>
      <c r="B10" s="6" t="n">
        <v>250600000</v>
      </c>
    </row>
    <row r="11">
      <c r="A11" s="4" t="inlineStr">
        <is>
          <t>Restricted stock units</t>
        </is>
      </c>
    </row>
    <row r="12">
      <c r="A12" s="3" t="inlineStr">
        <is>
          <t>Antidilutive Securities Excluded from Computation of Earnings Per Share [Line Items]</t>
        </is>
      </c>
    </row>
    <row r="13">
      <c r="A13" s="4" t="inlineStr">
        <is>
          <t>Antidilutive securities excluded from EPS</t>
        </is>
      </c>
      <c r="D13" s="8" t="n">
        <v>1.1</v>
      </c>
      <c r="E13" s="8" t="n">
        <v>1.5</v>
      </c>
    </row>
    <row r="14">
      <c r="A14" s="4" t="inlineStr">
        <is>
          <t>Class A Common Stock</t>
        </is>
      </c>
    </row>
    <row r="15">
      <c r="A15" s="3" t="inlineStr">
        <is>
          <t>Antidilutive Securities Excluded from Computation of Earnings Per Share [Line Items]</t>
        </is>
      </c>
    </row>
    <row r="16">
      <c r="A16" s="4" t="inlineStr">
        <is>
          <t>Amount authorized under Stock Repurchase Program</t>
        </is>
      </c>
      <c r="F16" s="6" t="n">
        <v>250000000</v>
      </c>
    </row>
    <row r="17">
      <c r="A17" s="4" t="inlineStr">
        <is>
          <t>Number of shares repurchased</t>
        </is>
      </c>
      <c r="D17" s="5" t="n">
        <v>4</v>
      </c>
    </row>
    <row r="18">
      <c r="A18" s="4" t="inlineStr">
        <is>
          <t>Average purchase price (in dollars per share)</t>
        </is>
      </c>
      <c r="D18" s="7" t="n">
        <v>25.85</v>
      </c>
    </row>
    <row r="19">
      <c r="A19" s="4" t="inlineStr">
        <is>
          <t>Additional outstanding shares available in offering (up to)</t>
        </is>
      </c>
      <c r="F19" s="4" t="inlineStr">
        <is>
          <t>2.00%</t>
        </is>
      </c>
    </row>
    <row r="20">
      <c r="A20" s="4" t="inlineStr">
        <is>
          <t>Class A Common Stock | Subsequent Event</t>
        </is>
      </c>
    </row>
    <row r="21">
      <c r="A21" s="3" t="inlineStr">
        <is>
          <t>Antidilutive Securities Excluded from Computation of Earnings Per Share [Line Items]</t>
        </is>
      </c>
    </row>
    <row r="22">
      <c r="A22" s="4" t="inlineStr">
        <is>
          <t>Number of shares repurchased</t>
        </is>
      </c>
      <c r="B22" s="8" t="n">
        <v>10.8</v>
      </c>
    </row>
    <row r="23">
      <c r="A23" s="4" t="inlineStr">
        <is>
          <t>Average purchase price (in dollars per share)</t>
        </is>
      </c>
      <c r="B23" s="7" t="n">
        <v>23.2</v>
      </c>
    </row>
    <row r="24">
      <c r="A24" s="4" t="inlineStr">
        <is>
          <t>Class A Common Stock | Maximum</t>
        </is>
      </c>
    </row>
    <row r="25">
      <c r="A25" s="3" t="inlineStr">
        <is>
          <t>Antidilutive Securities Excluded from Computation of Earnings Per Share [Line Items]</t>
        </is>
      </c>
    </row>
    <row r="26">
      <c r="A26" s="4" t="inlineStr">
        <is>
          <t>Share price (in dollars per share)</t>
        </is>
      </c>
      <c r="F26" s="7" t="n">
        <v>26.5</v>
      </c>
    </row>
    <row r="27">
      <c r="A27" s="4" t="inlineStr">
        <is>
          <t>Class A Common Stock | Minimum</t>
        </is>
      </c>
    </row>
    <row r="28">
      <c r="A28" s="3" t="inlineStr">
        <is>
          <t>Antidilutive Securities Excluded from Computation of Earnings Per Share [Line Items]</t>
        </is>
      </c>
    </row>
    <row r="29">
      <c r="A29" s="4" t="inlineStr">
        <is>
          <t>Share price (in dollars per share)</t>
        </is>
      </c>
      <c r="F29" s="7" t="n">
        <v>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Related Charg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and Related Activities [Abstract]</t>
        </is>
      </c>
    </row>
    <row r="4">
      <c r="A4" s="4" t="inlineStr">
        <is>
          <t>Restructuring and other related charges</t>
        </is>
      </c>
      <c r="B4" s="6" t="n">
        <v>4406</v>
      </c>
      <c r="C4" s="6" t="n">
        <v>10191</v>
      </c>
      <c r="D4" s="6" t="n">
        <v>13879</v>
      </c>
      <c r="E4" s="6" t="n">
        <v>29995</v>
      </c>
    </row>
    <row r="5">
      <c r="A5" s="4" t="inlineStr">
        <is>
          <t>Accrued restructuring costs</t>
        </is>
      </c>
      <c r="B5" s="6" t="n">
        <v>8428</v>
      </c>
      <c r="D5" s="6" t="n">
        <v>8428</v>
      </c>
      <c r="F5" s="6" t="n">
        <v>276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ummary of Restructuring and Other Related Charge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and other related charges</t>
        </is>
      </c>
      <c r="B4" s="6" t="n">
        <v>4406</v>
      </c>
      <c r="C4" s="6" t="n">
        <v>10191</v>
      </c>
      <c r="D4" s="6" t="n">
        <v>13879</v>
      </c>
      <c r="E4" s="6" t="n">
        <v>29995</v>
      </c>
    </row>
    <row r="5">
      <c r="A5" s="4" t="inlineStr">
        <is>
          <t>Operating segments | National Networks</t>
        </is>
      </c>
    </row>
    <row r="6">
      <c r="A6" s="3" t="inlineStr">
        <is>
          <t>Restructuring Cost and Reserve [Line Items]</t>
        </is>
      </c>
    </row>
    <row r="7">
      <c r="A7" s="4" t="inlineStr">
        <is>
          <t>Total restructuring and other related charges</t>
        </is>
      </c>
      <c r="B7" s="5" t="n">
        <v>5991</v>
      </c>
      <c r="C7" s="5" t="n">
        <v>6199</v>
      </c>
      <c r="D7" s="5" t="n">
        <v>8714</v>
      </c>
      <c r="E7" s="5" t="n">
        <v>6776</v>
      </c>
    </row>
    <row r="8">
      <c r="A8" s="4" t="inlineStr">
        <is>
          <t>Operating segments | International and Other</t>
        </is>
      </c>
    </row>
    <row r="9">
      <c r="A9" s="3" t="inlineStr">
        <is>
          <t>Restructuring Cost and Reserve [Line Items]</t>
        </is>
      </c>
    </row>
    <row r="10">
      <c r="A10" s="4" t="inlineStr">
        <is>
          <t>Total restructuring and other related charges</t>
        </is>
      </c>
      <c r="B10" s="5" t="n">
        <v>-1585</v>
      </c>
      <c r="C10" s="5" t="n">
        <v>3992</v>
      </c>
      <c r="D10" s="5" t="n">
        <v>5165</v>
      </c>
      <c r="E10" s="5" t="n">
        <v>23915</v>
      </c>
    </row>
    <row r="11">
      <c r="A11" s="4" t="inlineStr">
        <is>
          <t>Inter-segment eliminations</t>
        </is>
      </c>
    </row>
    <row r="12">
      <c r="A12" s="3" t="inlineStr">
        <is>
          <t>Restructuring Cost and Reserve [Line Items]</t>
        </is>
      </c>
    </row>
    <row r="13">
      <c r="A13" s="4" t="inlineStr">
        <is>
          <t>Total restructuring and other related charges</t>
        </is>
      </c>
      <c r="B13" s="6" t="n">
        <v>0</v>
      </c>
      <c r="C13" s="6" t="n">
        <v>0</v>
      </c>
      <c r="D13" s="6" t="n">
        <v>0</v>
      </c>
      <c r="E13" s="6" t="n">
        <v>-6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Summary of Accrued Restructuring Costs) (Details) $ in Thousands</t>
        </is>
      </c>
      <c r="B1" s="2" t="inlineStr">
        <is>
          <t>9 Months Ended</t>
        </is>
      </c>
    </row>
    <row r="2">
      <c r="B2" s="2" t="inlineStr">
        <is>
          <t>Sep. 30, 2020USD ($)</t>
        </is>
      </c>
    </row>
    <row r="3">
      <c r="A3" s="3" t="inlineStr">
        <is>
          <t>Restructuring Reserve [Roll Forward]</t>
        </is>
      </c>
    </row>
    <row r="4">
      <c r="A4" s="4" t="inlineStr">
        <is>
          <t>December 31, 2019</t>
        </is>
      </c>
      <c r="B4" s="6" t="n">
        <v>27628</v>
      </c>
    </row>
    <row r="5">
      <c r="A5" s="4" t="inlineStr">
        <is>
          <t>Charges</t>
        </is>
      </c>
      <c r="B5" s="5" t="n">
        <v>13879</v>
      </c>
    </row>
    <row r="6">
      <c r="A6" s="4" t="inlineStr">
        <is>
          <t>Cash payments</t>
        </is>
      </c>
      <c r="B6" s="5" t="n">
        <v>-26954</v>
      </c>
    </row>
    <row r="7">
      <c r="A7" s="4" t="inlineStr">
        <is>
          <t>Non-cash adjustments</t>
        </is>
      </c>
      <c r="B7" s="5" t="n">
        <v>-6126</v>
      </c>
    </row>
    <row r="8">
      <c r="A8" s="4" t="inlineStr">
        <is>
          <t>Currency translation</t>
        </is>
      </c>
      <c r="B8" s="5" t="n">
        <v>1</v>
      </c>
    </row>
    <row r="9">
      <c r="A9" s="4" t="inlineStr">
        <is>
          <t>Balance, September 30, 2020</t>
        </is>
      </c>
      <c r="B9" s="5" t="n">
        <v>8428</v>
      </c>
    </row>
    <row r="10">
      <c r="A10" s="4" t="inlineStr">
        <is>
          <t>Severance and employee-related costs</t>
        </is>
      </c>
    </row>
    <row r="11">
      <c r="A11" s="3" t="inlineStr">
        <is>
          <t>Restructuring Reserve [Roll Forward]</t>
        </is>
      </c>
    </row>
    <row r="12">
      <c r="A12" s="4" t="inlineStr">
        <is>
          <t>December 31, 2019</t>
        </is>
      </c>
      <c r="B12" s="5" t="n">
        <v>27407</v>
      </c>
    </row>
    <row r="13">
      <c r="A13" s="4" t="inlineStr">
        <is>
          <t>Charges</t>
        </is>
      </c>
      <c r="B13" s="5" t="n">
        <v>9563</v>
      </c>
    </row>
    <row r="14">
      <c r="A14" s="4" t="inlineStr">
        <is>
          <t>Cash payments</t>
        </is>
      </c>
      <c r="B14" s="5" t="n">
        <v>-26763</v>
      </c>
    </row>
    <row r="15">
      <c r="A15" s="4" t="inlineStr">
        <is>
          <t>Non-cash adjustments</t>
        </is>
      </c>
      <c r="B15" s="5" t="n">
        <v>-1810</v>
      </c>
    </row>
    <row r="16">
      <c r="A16" s="4" t="inlineStr">
        <is>
          <t>Currency translation</t>
        </is>
      </c>
      <c r="B16" s="5" t="n">
        <v>1</v>
      </c>
    </row>
    <row r="17">
      <c r="A17" s="4" t="inlineStr">
        <is>
          <t>Balance, September 30, 2020</t>
        </is>
      </c>
      <c r="B17" s="5" t="n">
        <v>8398</v>
      </c>
    </row>
    <row r="18">
      <c r="A18" s="4" t="inlineStr">
        <is>
          <t>Other exit costs</t>
        </is>
      </c>
    </row>
    <row r="19">
      <c r="A19" s="3" t="inlineStr">
        <is>
          <t>Restructuring Reserve [Roll Forward]</t>
        </is>
      </c>
    </row>
    <row r="20">
      <c r="A20" s="4" t="inlineStr">
        <is>
          <t>December 31, 2019</t>
        </is>
      </c>
      <c r="B20" s="5" t="n">
        <v>221</v>
      </c>
    </row>
    <row r="21">
      <c r="A21" s="4" t="inlineStr">
        <is>
          <t>Charges</t>
        </is>
      </c>
      <c r="B21" s="5" t="n">
        <v>4316</v>
      </c>
    </row>
    <row r="22">
      <c r="A22" s="4" t="inlineStr">
        <is>
          <t>Cash payments</t>
        </is>
      </c>
      <c r="B22" s="5" t="n">
        <v>-191</v>
      </c>
    </row>
    <row r="23">
      <c r="A23" s="4" t="inlineStr">
        <is>
          <t>Non-cash adjustments</t>
        </is>
      </c>
      <c r="B23" s="5" t="n">
        <v>-4316</v>
      </c>
    </row>
    <row r="24">
      <c r="A24" s="4" t="inlineStr">
        <is>
          <t>Currency translation</t>
        </is>
      </c>
      <c r="B24" s="5" t="n">
        <v>0</v>
      </c>
    </row>
    <row r="25">
      <c r="A25" s="4" t="inlineStr">
        <is>
          <t>Balance, September 30, 2020</t>
        </is>
      </c>
      <c r="B25"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gram Rights (Program Rights by Predominant Monetization Strategy) (Details) $ in Thousands</t>
        </is>
      </c>
      <c r="B1" s="2" t="inlineStr">
        <is>
          <t>Sep. 30, 2020USD ($)</t>
        </is>
      </c>
    </row>
    <row r="2">
      <c r="A2" s="3" t="inlineStr">
        <is>
          <t>Predominantly Monetized Individually</t>
        </is>
      </c>
    </row>
    <row r="3">
      <c r="A3" s="4" t="inlineStr">
        <is>
          <t>Completed</t>
        </is>
      </c>
      <c r="B3" s="6" t="n">
        <v>288705</v>
      </c>
    </row>
    <row r="4">
      <c r="A4" s="4" t="inlineStr">
        <is>
          <t>In-production and in-development</t>
        </is>
      </c>
      <c r="B4" s="5" t="n">
        <v>145228</v>
      </c>
    </row>
    <row r="5">
      <c r="A5" s="4" t="inlineStr">
        <is>
          <t>Total owned original program rights, net</t>
        </is>
      </c>
      <c r="B5" s="5" t="n">
        <v>433933</v>
      </c>
    </row>
    <row r="6">
      <c r="A6" s="4" t="inlineStr">
        <is>
          <t>Licensed film and acquired series</t>
        </is>
      </c>
      <c r="B6" s="5" t="n">
        <v>8080</v>
      </c>
    </row>
    <row r="7">
      <c r="A7" s="4" t="inlineStr">
        <is>
          <t>Licensed originals</t>
        </is>
      </c>
      <c r="B7" s="5" t="n">
        <v>235149</v>
      </c>
    </row>
    <row r="8">
      <c r="A8" s="4" t="inlineStr">
        <is>
          <t>Advances and content versioning costs</t>
        </is>
      </c>
      <c r="B8" s="5" t="n">
        <v>0</v>
      </c>
    </row>
    <row r="9">
      <c r="A9" s="4" t="inlineStr">
        <is>
          <t>Total licensed program rights, net</t>
        </is>
      </c>
      <c r="B9" s="5" t="n">
        <v>243229</v>
      </c>
    </row>
    <row r="10">
      <c r="A10" s="4" t="inlineStr">
        <is>
          <t>Program rights, net</t>
        </is>
      </c>
      <c r="B10" s="5" t="n">
        <v>677162</v>
      </c>
    </row>
    <row r="11">
      <c r="A11" s="3" t="inlineStr">
        <is>
          <t>Predominantly Monetized as a Group</t>
        </is>
      </c>
    </row>
    <row r="12">
      <c r="A12" s="4" t="inlineStr">
        <is>
          <t>Completed</t>
        </is>
      </c>
      <c r="B12" s="5" t="n">
        <v>33288</v>
      </c>
    </row>
    <row r="13">
      <c r="A13" s="4" t="inlineStr">
        <is>
          <t>In-production and in-development</t>
        </is>
      </c>
      <c r="B13" s="5" t="n">
        <v>14209</v>
      </c>
    </row>
    <row r="14">
      <c r="A14" s="4" t="inlineStr">
        <is>
          <t>Total owned original program rights, net</t>
        </is>
      </c>
      <c r="B14" s="5" t="n">
        <v>47497</v>
      </c>
    </row>
    <row r="15">
      <c r="A15" s="4" t="inlineStr">
        <is>
          <t>Licensed film and acquired series</t>
        </is>
      </c>
      <c r="B15" s="5" t="n">
        <v>581253</v>
      </c>
    </row>
    <row r="16">
      <c r="A16" s="4" t="inlineStr">
        <is>
          <t>Licensed originals</t>
        </is>
      </c>
      <c r="B16" s="5" t="n">
        <v>0</v>
      </c>
    </row>
    <row r="17">
      <c r="A17" s="4" t="inlineStr">
        <is>
          <t>Advances and content versioning costs</t>
        </is>
      </c>
      <c r="B17" s="5" t="n">
        <v>48633</v>
      </c>
    </row>
    <row r="18">
      <c r="A18" s="4" t="inlineStr">
        <is>
          <t>Total licensed program rights, net</t>
        </is>
      </c>
      <c r="B18" s="5" t="n">
        <v>629886</v>
      </c>
    </row>
    <row r="19">
      <c r="A19" s="4" t="inlineStr">
        <is>
          <t>Program rights, net</t>
        </is>
      </c>
      <c r="B19" s="5" t="n">
        <v>677383</v>
      </c>
    </row>
    <row r="20">
      <c r="A20" s="3" t="inlineStr">
        <is>
          <t>Total</t>
        </is>
      </c>
    </row>
    <row r="21">
      <c r="A21" s="4" t="inlineStr">
        <is>
          <t>Completed</t>
        </is>
      </c>
      <c r="B21" s="5" t="n">
        <v>321993</v>
      </c>
    </row>
    <row r="22">
      <c r="A22" s="4" t="inlineStr">
        <is>
          <t>In-production and in-development</t>
        </is>
      </c>
      <c r="B22" s="5" t="n">
        <v>159437</v>
      </c>
    </row>
    <row r="23">
      <c r="A23" s="4" t="inlineStr">
        <is>
          <t>Total owned original program rights, net</t>
        </is>
      </c>
      <c r="B23" s="5" t="n">
        <v>481430</v>
      </c>
    </row>
    <row r="24">
      <c r="A24" s="4" t="inlineStr">
        <is>
          <t>Licensed film and acquired series</t>
        </is>
      </c>
      <c r="B24" s="5" t="n">
        <v>589333</v>
      </c>
    </row>
    <row r="25">
      <c r="A25" s="4" t="inlineStr">
        <is>
          <t>Licensed originals</t>
        </is>
      </c>
      <c r="B25" s="5" t="n">
        <v>235149</v>
      </c>
    </row>
    <row r="26">
      <c r="A26" s="4" t="inlineStr">
        <is>
          <t>Advances and content versioning costs</t>
        </is>
      </c>
      <c r="B26" s="5" t="n">
        <v>48633</v>
      </c>
    </row>
    <row r="27">
      <c r="A27" s="4" t="inlineStr">
        <is>
          <t>Total licensed program rights, net</t>
        </is>
      </c>
      <c r="B27" s="5" t="n">
        <v>873115</v>
      </c>
    </row>
    <row r="28">
      <c r="A28" s="4" t="inlineStr">
        <is>
          <t>Program rights, net</t>
        </is>
      </c>
      <c r="B28" s="5" t="n">
        <v>1354545</v>
      </c>
    </row>
    <row r="29">
      <c r="A29" s="4" t="inlineStr">
        <is>
          <t>Current portion of program rights, net</t>
        </is>
      </c>
      <c r="B29" s="5" t="n">
        <v>17933</v>
      </c>
    </row>
    <row r="30">
      <c r="A30" s="4" t="inlineStr">
        <is>
          <t>Program rights, net (long-term)</t>
        </is>
      </c>
      <c r="B30" s="6" t="n">
        <v>1336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including noncontrolling interests</t>
        </is>
      </c>
      <c r="B4" s="6" t="n">
        <v>67996</v>
      </c>
      <c r="C4" s="6" t="n">
        <v>123226</v>
      </c>
      <c r="D4" s="6" t="n">
        <v>158756</v>
      </c>
      <c r="E4" s="6" t="n">
        <v>407368</v>
      </c>
    </row>
    <row r="5">
      <c r="A5" s="3" t="inlineStr">
        <is>
          <t>Other comprehensive income (loss):</t>
        </is>
      </c>
    </row>
    <row r="6">
      <c r="A6" s="4" t="inlineStr">
        <is>
          <t>Foreign currency translation adjustment</t>
        </is>
      </c>
      <c r="B6" s="5" t="n">
        <v>21475</v>
      </c>
      <c r="C6" s="5" t="n">
        <v>-33281</v>
      </c>
      <c r="D6" s="5" t="n">
        <v>7383</v>
      </c>
      <c r="E6" s="5" t="n">
        <v>-38490</v>
      </c>
    </row>
    <row r="7">
      <c r="A7" s="4" t="inlineStr">
        <is>
          <t>Unrealized gain (loss) on interest rate swaps</t>
        </is>
      </c>
      <c r="B7" s="5" t="n">
        <v>615</v>
      </c>
      <c r="C7" s="5" t="n">
        <v>-187</v>
      </c>
      <c r="D7" s="5" t="n">
        <v>-1041</v>
      </c>
      <c r="E7" s="5" t="n">
        <v>-2076</v>
      </c>
    </row>
    <row r="8">
      <c r="A8" s="4" t="inlineStr">
        <is>
          <t>Other comprehensive income (loss), before income taxes</t>
        </is>
      </c>
      <c r="B8" s="5" t="n">
        <v>22090</v>
      </c>
      <c r="C8" s="5" t="n">
        <v>-33468</v>
      </c>
      <c r="D8" s="5" t="n">
        <v>6342</v>
      </c>
      <c r="E8" s="5" t="n">
        <v>-40566</v>
      </c>
    </row>
    <row r="9">
      <c r="A9" s="4" t="inlineStr">
        <is>
          <t>Income tax (expense) benefit</t>
        </is>
      </c>
      <c r="B9" s="5" t="n">
        <v>-144</v>
      </c>
      <c r="C9" s="5" t="n">
        <v>335</v>
      </c>
      <c r="D9" s="5" t="n">
        <v>242</v>
      </c>
      <c r="E9" s="5" t="n">
        <v>483</v>
      </c>
    </row>
    <row r="10">
      <c r="A10" s="4" t="inlineStr">
        <is>
          <t>Other comprehensive income (loss), net of income taxes</t>
        </is>
      </c>
      <c r="B10" s="5" t="n">
        <v>21946</v>
      </c>
      <c r="C10" s="5" t="n">
        <v>-33133</v>
      </c>
      <c r="D10" s="5" t="n">
        <v>6584</v>
      </c>
      <c r="E10" s="5" t="n">
        <v>-40083</v>
      </c>
    </row>
    <row r="11">
      <c r="A11" s="4" t="inlineStr">
        <is>
          <t>Comprehensive income</t>
        </is>
      </c>
      <c r="B11" s="5" t="n">
        <v>89942</v>
      </c>
      <c r="C11" s="5" t="n">
        <v>90093</v>
      </c>
      <c r="D11" s="5" t="n">
        <v>165340</v>
      </c>
      <c r="E11" s="5" t="n">
        <v>367285</v>
      </c>
    </row>
    <row r="12">
      <c r="A12" s="4" t="inlineStr">
        <is>
          <t>Comprehensive income attributable to noncontrolling interests</t>
        </is>
      </c>
      <c r="B12" s="5" t="n">
        <v>-6648</v>
      </c>
      <c r="C12" s="5" t="n">
        <v>-5217</v>
      </c>
      <c r="D12" s="5" t="n">
        <v>-12818</v>
      </c>
      <c r="E12" s="5" t="n">
        <v>-17048</v>
      </c>
    </row>
    <row r="13">
      <c r="A13" s="4" t="inlineStr">
        <is>
          <t>Comprehensive income attributable to AMC Networks' stockholders</t>
        </is>
      </c>
      <c r="B13" s="6" t="n">
        <v>83294</v>
      </c>
      <c r="C13" s="6" t="n">
        <v>84876</v>
      </c>
      <c r="D13" s="6" t="n">
        <v>152522</v>
      </c>
      <c r="E13" s="6" t="n">
        <v>350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gram Rights (Amortization of Owned and Licensed Program Rights) (Details) - USD ($) $ in Thousands</t>
        </is>
      </c>
      <c r="B1" s="2" t="inlineStr">
        <is>
          <t>3 Months Ended</t>
        </is>
      </c>
      <c r="C1" s="2" t="inlineStr">
        <is>
          <t>9 Months Ended</t>
        </is>
      </c>
    </row>
    <row r="2">
      <c r="B2" s="2" t="inlineStr">
        <is>
          <t>Sep. 30, 2020</t>
        </is>
      </c>
      <c r="C2" s="2" t="inlineStr">
        <is>
          <t>Sep. 30, 2020</t>
        </is>
      </c>
    </row>
    <row r="3">
      <c r="A3" s="3" t="inlineStr">
        <is>
          <t>Owned original program rights</t>
        </is>
      </c>
    </row>
    <row r="4">
      <c r="A4" s="4" t="inlineStr">
        <is>
          <t>Predominantly Monetized Individually</t>
        </is>
      </c>
      <c r="B4" s="6" t="n">
        <v>74597</v>
      </c>
      <c r="C4" s="6" t="n">
        <v>235868</v>
      </c>
    </row>
    <row r="5">
      <c r="A5" s="4" t="inlineStr">
        <is>
          <t>Predominantly Monetized as a Group</t>
        </is>
      </c>
      <c r="B5" s="5" t="n">
        <v>11854</v>
      </c>
      <c r="C5" s="5" t="n">
        <v>27831</v>
      </c>
    </row>
    <row r="6">
      <c r="A6" s="4" t="inlineStr">
        <is>
          <t>Total</t>
        </is>
      </c>
      <c r="B6" s="5" t="n">
        <v>86451</v>
      </c>
      <c r="C6" s="5" t="n">
        <v>263699</v>
      </c>
    </row>
    <row r="7">
      <c r="A7" s="3" t="inlineStr">
        <is>
          <t>Licensed program rights</t>
        </is>
      </c>
    </row>
    <row r="8">
      <c r="A8" s="4" t="inlineStr">
        <is>
          <t>Predominantly Monetized Individually</t>
        </is>
      </c>
      <c r="B8" s="5" t="n">
        <v>20479</v>
      </c>
      <c r="C8" s="5" t="n">
        <v>61741</v>
      </c>
    </row>
    <row r="9">
      <c r="A9" s="4" t="inlineStr">
        <is>
          <t>Predominantly Monetized as a Group</t>
        </is>
      </c>
      <c r="B9" s="5" t="n">
        <v>100019</v>
      </c>
      <c r="C9" s="5" t="n">
        <v>296764</v>
      </c>
    </row>
    <row r="10">
      <c r="A10" s="4" t="inlineStr">
        <is>
          <t>Total</t>
        </is>
      </c>
      <c r="B10" s="5" t="n">
        <v>120498</v>
      </c>
      <c r="C10" s="5" t="n">
        <v>358505</v>
      </c>
    </row>
    <row r="11">
      <c r="A11" s="4" t="inlineStr">
        <is>
          <t>Predominantly Monetized Individually</t>
        </is>
      </c>
      <c r="B11" s="5" t="n">
        <v>95076</v>
      </c>
      <c r="C11" s="5" t="n">
        <v>297609</v>
      </c>
    </row>
    <row r="12">
      <c r="A12" s="4" t="inlineStr">
        <is>
          <t>Predominantly Monetized as a Group</t>
        </is>
      </c>
      <c r="B12" s="5" t="n">
        <v>111873</v>
      </c>
      <c r="C12" s="5" t="n">
        <v>324595</v>
      </c>
    </row>
    <row r="13">
      <c r="A13" s="4" t="inlineStr">
        <is>
          <t>Total</t>
        </is>
      </c>
      <c r="B13" s="6" t="n">
        <v>206949</v>
      </c>
      <c r="C13" s="6" t="n">
        <v>6222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gram Righ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ntertainment [Abstract]</t>
        </is>
      </c>
    </row>
    <row r="4">
      <c r="A4" s="4" t="inlineStr">
        <is>
          <t>Program rights write-offs</t>
        </is>
      </c>
      <c r="B4" s="9" t="n">
        <v>24.8</v>
      </c>
      <c r="C4" s="9" t="n">
        <v>1.6</v>
      </c>
      <c r="D4" s="9" t="n">
        <v>36.9</v>
      </c>
      <c r="E4" s="9" t="n">
        <v>1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Investments (Narrative)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Apr. 30, 2020</t>
        </is>
      </c>
      <c r="F2" s="2" t="inlineStr">
        <is>
          <t>Dec. 31, 2019</t>
        </is>
      </c>
    </row>
    <row r="3">
      <c r="A3" s="3" t="inlineStr">
        <is>
          <t>Schedule of Investments [Line Items]</t>
        </is>
      </c>
    </row>
    <row r="4">
      <c r="A4" s="4" t="inlineStr">
        <is>
          <t>Equity method investments</t>
        </is>
      </c>
      <c r="B4" s="9" t="n">
        <v>69.59999999999999</v>
      </c>
      <c r="C4" s="9" t="n">
        <v>69.59999999999999</v>
      </c>
      <c r="F4" s="9" t="n">
        <v>69.09999999999999</v>
      </c>
    </row>
    <row r="5">
      <c r="A5" s="4" t="inlineStr">
        <is>
          <t>Investments in marketable equity securities</t>
        </is>
      </c>
      <c r="B5" s="8" t="n">
        <v>39.7</v>
      </c>
      <c r="C5" s="8" t="n">
        <v>39.7</v>
      </c>
      <c r="F5" s="8" t="n">
        <v>4.4</v>
      </c>
    </row>
    <row r="6">
      <c r="A6" s="4" t="inlineStr">
        <is>
          <t>Unrealized gain (loss) on marketable securities</t>
        </is>
      </c>
      <c r="B6" s="8" t="n">
        <v>-3.7</v>
      </c>
      <c r="C6" s="8" t="n">
        <v>10.3</v>
      </c>
    </row>
    <row r="7">
      <c r="A7" s="4" t="inlineStr">
        <is>
          <t>Investments in non-marketable equity securities</t>
        </is>
      </c>
      <c r="B7" s="9" t="n">
        <v>34.5</v>
      </c>
      <c r="C7" s="8" t="n">
        <v>34.5</v>
      </c>
      <c r="F7" s="9" t="n">
        <v>61.8</v>
      </c>
    </row>
    <row r="8">
      <c r="A8" s="4" t="inlineStr">
        <is>
          <t>Write-down of non-marketable equity securities and note receivable</t>
        </is>
      </c>
      <c r="C8" s="5" t="n">
        <v>20</v>
      </c>
      <c r="D8" s="9" t="n">
        <v>20.2</v>
      </c>
    </row>
    <row r="9">
      <c r="A9" s="4" t="inlineStr">
        <is>
          <t>Unrealized gain</t>
        </is>
      </c>
      <c r="C9" s="9" t="n">
        <v>14.9</v>
      </c>
    </row>
    <row r="10">
      <c r="A10" s="4" t="inlineStr">
        <is>
          <t>Reclassified from Non-marketable Security to Marketable Security</t>
        </is>
      </c>
    </row>
    <row r="11">
      <c r="A11" s="3" t="inlineStr">
        <is>
          <t>Schedule of Investments [Line Items]</t>
        </is>
      </c>
    </row>
    <row r="12">
      <c r="A12" s="4" t="inlineStr">
        <is>
          <t>Investments in marketable equity securities</t>
        </is>
      </c>
      <c r="E12" s="6" t="n">
        <v>2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9 Months Ended</t>
        </is>
      </c>
    </row>
    <row r="2">
      <c r="B2" s="2" t="inlineStr">
        <is>
          <t>Sep. 30, 2020USD ($)</t>
        </is>
      </c>
    </row>
    <row r="3">
      <c r="A3" s="3" t="inlineStr">
        <is>
          <t>Goodwill [Roll Forward]</t>
        </is>
      </c>
    </row>
    <row r="4">
      <c r="A4" s="4" t="inlineStr">
        <is>
          <t>Beginning balance</t>
        </is>
      </c>
      <c r="B4" s="6" t="n">
        <v>701980</v>
      </c>
    </row>
    <row r="5">
      <c r="A5" s="4" t="inlineStr">
        <is>
          <t>Impairment charge</t>
        </is>
      </c>
      <c r="B5" s="5" t="n">
        <v>-25062</v>
      </c>
    </row>
    <row r="6">
      <c r="A6" s="4" t="inlineStr">
        <is>
          <t>Amortization of "second component" goodwill</t>
        </is>
      </c>
      <c r="B6" s="5" t="n">
        <v>-996</v>
      </c>
    </row>
    <row r="7">
      <c r="A7" s="4" t="inlineStr">
        <is>
          <t>Foreign currency translation</t>
        </is>
      </c>
      <c r="B7" s="5" t="n">
        <v>-2112</v>
      </c>
    </row>
    <row r="8">
      <c r="A8" s="4" t="inlineStr">
        <is>
          <t>Ending balance</t>
        </is>
      </c>
      <c r="B8" s="5" t="n">
        <v>673810</v>
      </c>
    </row>
    <row r="9">
      <c r="A9" s="4" t="inlineStr">
        <is>
          <t>National Networks</t>
        </is>
      </c>
    </row>
    <row r="10">
      <c r="A10" s="3" t="inlineStr">
        <is>
          <t>Goodwill [Roll Forward]</t>
        </is>
      </c>
    </row>
    <row r="11">
      <c r="A11" s="4" t="inlineStr">
        <is>
          <t>Beginning balance</t>
        </is>
      </c>
      <c r="B11" s="5" t="n">
        <v>237103</v>
      </c>
    </row>
    <row r="12">
      <c r="A12" s="4" t="inlineStr">
        <is>
          <t>Impairment charge</t>
        </is>
      </c>
      <c r="B12" s="5" t="n">
        <v>0</v>
      </c>
    </row>
    <row r="13">
      <c r="A13" s="4" t="inlineStr">
        <is>
          <t>Amortization of "second component" goodwill</t>
        </is>
      </c>
      <c r="B13" s="5" t="n">
        <v>-996</v>
      </c>
    </row>
    <row r="14">
      <c r="A14" s="4" t="inlineStr">
        <is>
          <t>Foreign currency translation</t>
        </is>
      </c>
      <c r="B14" s="5" t="n">
        <v>0</v>
      </c>
    </row>
    <row r="15">
      <c r="A15" s="4" t="inlineStr">
        <is>
          <t>Ending balance</t>
        </is>
      </c>
      <c r="B15" s="5" t="n">
        <v>236107</v>
      </c>
    </row>
    <row r="16">
      <c r="A16" s="4" t="inlineStr">
        <is>
          <t>International and Other</t>
        </is>
      </c>
    </row>
    <row r="17">
      <c r="A17" s="3" t="inlineStr">
        <is>
          <t>Goodwill [Roll Forward]</t>
        </is>
      </c>
    </row>
    <row r="18">
      <c r="A18" s="4" t="inlineStr">
        <is>
          <t>Beginning balance</t>
        </is>
      </c>
      <c r="B18" s="5" t="n">
        <v>464877</v>
      </c>
    </row>
    <row r="19">
      <c r="A19" s="4" t="inlineStr">
        <is>
          <t>Impairment charge</t>
        </is>
      </c>
      <c r="B19" s="5" t="n">
        <v>-25062</v>
      </c>
    </row>
    <row r="20">
      <c r="A20" s="4" t="inlineStr">
        <is>
          <t>Amortization of "second component" goodwill</t>
        </is>
      </c>
      <c r="B20" s="5" t="n">
        <v>0</v>
      </c>
    </row>
    <row r="21">
      <c r="A21" s="4" t="inlineStr">
        <is>
          <t>Foreign currency translation</t>
        </is>
      </c>
      <c r="B21" s="5" t="n">
        <v>-2112</v>
      </c>
    </row>
    <row r="22">
      <c r="A22" s="4" t="inlineStr">
        <is>
          <t>Ending balance</t>
        </is>
      </c>
      <c r="B22" s="6" t="n">
        <v>4377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Narrative)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Finite-Lived Intangible Assets [Line Items]</t>
        </is>
      </c>
    </row>
    <row r="4">
      <c r="A4" s="4" t="inlineStr">
        <is>
          <t>Reduction in carrying amount of goodwill</t>
        </is>
      </c>
      <c r="C4" s="6" t="n">
        <v>-996</v>
      </c>
    </row>
    <row r="5">
      <c r="A5" s="4" t="inlineStr">
        <is>
          <t>Impairment charge related to goodwill</t>
        </is>
      </c>
      <c r="C5" s="5" t="n">
        <v>25062</v>
      </c>
    </row>
    <row r="6">
      <c r="A6" s="4" t="inlineStr">
        <is>
          <t>Aggregate amortization expense for amortizable intangible assets</t>
        </is>
      </c>
      <c r="C6" s="5" t="n">
        <v>32600</v>
      </c>
      <c r="D6" s="6" t="n">
        <v>34200</v>
      </c>
    </row>
    <row r="7">
      <c r="A7" s="4" t="inlineStr">
        <is>
          <t>Impairment charge related to intangible assets</t>
        </is>
      </c>
      <c r="B7" s="6" t="n">
        <v>105300</v>
      </c>
    </row>
    <row r="8">
      <c r="A8" s="4" t="inlineStr">
        <is>
          <t>AMCNI</t>
        </is>
      </c>
    </row>
    <row r="9">
      <c r="A9" s="3" t="inlineStr">
        <is>
          <t>Finite-Lived Intangible Assets [Line Items]</t>
        </is>
      </c>
    </row>
    <row r="10">
      <c r="A10" s="4" t="inlineStr">
        <is>
          <t>Impairment charge related to goodwill</t>
        </is>
      </c>
      <c r="C10" s="5" t="n">
        <v>25100</v>
      </c>
    </row>
    <row r="11">
      <c r="A11" s="4" t="inlineStr">
        <is>
          <t>National Networks</t>
        </is>
      </c>
    </row>
    <row r="12">
      <c r="A12" s="3" t="inlineStr">
        <is>
          <t>Finite-Lived Intangible Assets [Line Items]</t>
        </is>
      </c>
    </row>
    <row r="13">
      <c r="A13" s="4" t="inlineStr">
        <is>
          <t>Reduction in carrying amount of goodwill</t>
        </is>
      </c>
      <c r="C13" s="5" t="n">
        <v>-996</v>
      </c>
    </row>
    <row r="14">
      <c r="A14" s="4" t="inlineStr">
        <is>
          <t>Impairment charge related to goodwill</t>
        </is>
      </c>
      <c r="C14" s="5" t="n">
        <v>0</v>
      </c>
    </row>
    <row r="15">
      <c r="A15" s="4" t="inlineStr">
        <is>
          <t>International and Other</t>
        </is>
      </c>
    </row>
    <row r="16">
      <c r="A16" s="3" t="inlineStr">
        <is>
          <t>Finite-Lived Intangible Assets [Line Items]</t>
        </is>
      </c>
    </row>
    <row r="17">
      <c r="A17" s="4" t="inlineStr">
        <is>
          <t>Accumulated impairment charges</t>
        </is>
      </c>
      <c r="B17" s="6" t="n">
        <v>123100</v>
      </c>
      <c r="C17" s="5" t="n">
        <v>123100</v>
      </c>
      <c r="E17" s="6" t="n">
        <v>98000</v>
      </c>
    </row>
    <row r="18">
      <c r="A18" s="4" t="inlineStr">
        <is>
          <t>Reduction in carrying amount of goodwill</t>
        </is>
      </c>
      <c r="C18" s="5" t="n">
        <v>0</v>
      </c>
    </row>
    <row r="19">
      <c r="A19" s="4" t="inlineStr">
        <is>
          <t>Impairment charge related to goodwill</t>
        </is>
      </c>
      <c r="C19" s="6" t="n">
        <v>2506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Finite and Indefinite-Lived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t>
        </is>
      </c>
      <c r="B4" s="6" t="n">
        <v>778329</v>
      </c>
      <c r="C4" s="6" t="n">
        <v>778352</v>
      </c>
    </row>
    <row r="5">
      <c r="A5" s="4" t="inlineStr">
        <is>
          <t>Accumulated Amortization</t>
        </is>
      </c>
      <c r="B5" s="5" t="n">
        <v>-380451</v>
      </c>
      <c r="C5" s="5" t="n">
        <v>-273721</v>
      </c>
    </row>
    <row r="6">
      <c r="A6" s="4" t="inlineStr">
        <is>
          <t>Net</t>
        </is>
      </c>
      <c r="B6" s="5" t="n">
        <v>397878</v>
      </c>
      <c r="C6" s="5" t="n">
        <v>504631</v>
      </c>
    </row>
    <row r="7">
      <c r="A7" s="4" t="inlineStr">
        <is>
          <t>Trademarks</t>
        </is>
      </c>
      <c r="B7" s="5" t="n">
        <v>19900</v>
      </c>
      <c r="C7" s="5" t="n">
        <v>19900</v>
      </c>
    </row>
    <row r="8">
      <c r="A8" s="4" t="inlineStr">
        <is>
          <t>Total intangible assets, gross</t>
        </is>
      </c>
      <c r="B8" s="5" t="n">
        <v>798229</v>
      </c>
      <c r="C8" s="5" t="n">
        <v>798252</v>
      </c>
    </row>
    <row r="9">
      <c r="A9" s="4" t="inlineStr">
        <is>
          <t>Total intangible assets, net</t>
        </is>
      </c>
      <c r="B9" s="5" t="n">
        <v>417778</v>
      </c>
      <c r="C9" s="5" t="n">
        <v>524531</v>
      </c>
    </row>
    <row r="10">
      <c r="A10" s="4" t="inlineStr">
        <is>
          <t>Affiliate and customer relationships</t>
        </is>
      </c>
    </row>
    <row r="11">
      <c r="A11" s="3" t="inlineStr">
        <is>
          <t>Finite-Lived Intangible Assets [Line Items]</t>
        </is>
      </c>
    </row>
    <row r="12">
      <c r="A12" s="4" t="inlineStr">
        <is>
          <t>Gross</t>
        </is>
      </c>
      <c r="B12" s="5" t="n">
        <v>617178</v>
      </c>
      <c r="C12" s="5" t="n">
        <v>616197</v>
      </c>
    </row>
    <row r="13">
      <c r="A13" s="4" t="inlineStr">
        <is>
          <t>Accumulated Amortization</t>
        </is>
      </c>
      <c r="B13" s="5" t="n">
        <v>-317770</v>
      </c>
      <c r="C13" s="5" t="n">
        <v>-232193</v>
      </c>
    </row>
    <row r="14">
      <c r="A14" s="4" t="inlineStr">
        <is>
          <t>Net</t>
        </is>
      </c>
      <c r="B14" s="5" t="n">
        <v>299408</v>
      </c>
      <c r="C14" s="5" t="n">
        <v>384004</v>
      </c>
    </row>
    <row r="15">
      <c r="A15" s="4" t="inlineStr">
        <is>
          <t>Advertiser relationships</t>
        </is>
      </c>
    </row>
    <row r="16">
      <c r="A16" s="3" t="inlineStr">
        <is>
          <t>Finite-Lived Intangible Assets [Line Items]</t>
        </is>
      </c>
    </row>
    <row r="17">
      <c r="A17" s="4" t="inlineStr">
        <is>
          <t>Gross</t>
        </is>
      </c>
      <c r="B17" s="5" t="n">
        <v>46282</v>
      </c>
      <c r="C17" s="5" t="n">
        <v>46282</v>
      </c>
    </row>
    <row r="18">
      <c r="A18" s="4" t="inlineStr">
        <is>
          <t>Accumulated Amortization</t>
        </is>
      </c>
      <c r="B18" s="5" t="n">
        <v>-24976</v>
      </c>
      <c r="C18" s="5" t="n">
        <v>-21820</v>
      </c>
    </row>
    <row r="19">
      <c r="A19" s="4" t="inlineStr">
        <is>
          <t>Net</t>
        </is>
      </c>
      <c r="B19" s="6" t="n">
        <v>21306</v>
      </c>
      <c r="C19" s="5" t="n">
        <v>24462</v>
      </c>
    </row>
    <row r="20">
      <c r="A20" s="4" t="inlineStr">
        <is>
          <t>Estimated useful lives (in years)</t>
        </is>
      </c>
      <c r="B20" s="4" t="inlineStr">
        <is>
          <t>11 years</t>
        </is>
      </c>
    </row>
    <row r="21">
      <c r="A21" s="4" t="inlineStr">
        <is>
          <t>Trade names and other amortizable intangible assets</t>
        </is>
      </c>
    </row>
    <row r="22">
      <c r="A22" s="3" t="inlineStr">
        <is>
          <t>Finite-Lived Intangible Assets [Line Items]</t>
        </is>
      </c>
    </row>
    <row r="23">
      <c r="A23" s="4" t="inlineStr">
        <is>
          <t>Gross</t>
        </is>
      </c>
      <c r="B23" s="6" t="n">
        <v>114869</v>
      </c>
      <c r="C23" s="5" t="n">
        <v>115873</v>
      </c>
    </row>
    <row r="24">
      <c r="A24" s="4" t="inlineStr">
        <is>
          <t>Accumulated Amortization</t>
        </is>
      </c>
      <c r="B24" s="5" t="n">
        <v>-37705</v>
      </c>
      <c r="C24" s="5" t="n">
        <v>-19708</v>
      </c>
    </row>
    <row r="25">
      <c r="A25" s="4" t="inlineStr">
        <is>
          <t>Net</t>
        </is>
      </c>
      <c r="B25" s="6" t="n">
        <v>77164</v>
      </c>
      <c r="C25" s="6" t="n">
        <v>96165</v>
      </c>
    </row>
    <row r="26">
      <c r="A26" s="4" t="inlineStr">
        <is>
          <t>Minimum | Affiliate and customer relationships</t>
        </is>
      </c>
    </row>
    <row r="27">
      <c r="A27" s="3" t="inlineStr">
        <is>
          <t>Finite-Lived Intangible Assets [Line Items]</t>
        </is>
      </c>
    </row>
    <row r="28">
      <c r="A28" s="4" t="inlineStr">
        <is>
          <t>Estimated useful lives (in years)</t>
        </is>
      </c>
      <c r="B28" s="4" t="inlineStr">
        <is>
          <t>6 years</t>
        </is>
      </c>
    </row>
    <row r="29">
      <c r="A29" s="4" t="inlineStr">
        <is>
          <t>Minimum | Trade names and other amortizable intangible assets</t>
        </is>
      </c>
    </row>
    <row r="30">
      <c r="A30" s="3" t="inlineStr">
        <is>
          <t>Finite-Lived Intangible Assets [Line Items]</t>
        </is>
      </c>
    </row>
    <row r="31">
      <c r="A31" s="4" t="inlineStr">
        <is>
          <t>Estimated useful lives (in years)</t>
        </is>
      </c>
      <c r="B31" s="4" t="inlineStr">
        <is>
          <t>3 years</t>
        </is>
      </c>
    </row>
    <row r="32">
      <c r="A32" s="4" t="inlineStr">
        <is>
          <t>Maximum | Affiliate and customer relationships</t>
        </is>
      </c>
    </row>
    <row r="33">
      <c r="A33" s="3" t="inlineStr">
        <is>
          <t>Finite-Lived Intangible Assets [Line Items]</t>
        </is>
      </c>
    </row>
    <row r="34">
      <c r="A34" s="4" t="inlineStr">
        <is>
          <t>Estimated useful lives (in years)</t>
        </is>
      </c>
      <c r="B34" s="4" t="inlineStr">
        <is>
          <t>25 years</t>
        </is>
      </c>
    </row>
    <row r="35">
      <c r="A35" s="4" t="inlineStr">
        <is>
          <t>Maximum | Trade names and other amortizable intangible assets</t>
        </is>
      </c>
    </row>
    <row r="36">
      <c r="A36" s="3" t="inlineStr">
        <is>
          <t>Finite-Lived Intangible Assets [Line Items]</t>
        </is>
      </c>
    </row>
    <row r="37">
      <c r="A37" s="4" t="inlineStr">
        <is>
          <t>Estimated useful lives (in years)</t>
        </is>
      </c>
      <c r="B37"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Sep. 30, 2020USD ($)</t>
        </is>
      </c>
    </row>
    <row r="2">
      <c r="A2" s="3" t="inlineStr">
        <is>
          <t>Goodwill and Intangible Assets Disclosure [Abstract]</t>
        </is>
      </c>
    </row>
    <row r="3">
      <c r="A3" s="4" t="inlineStr">
        <is>
          <t>2020</t>
        </is>
      </c>
      <c r="B3" s="6" t="n">
        <v>42325</v>
      </c>
    </row>
    <row r="4">
      <c r="A4" s="4" t="inlineStr">
        <is>
          <t>2021</t>
        </is>
      </c>
      <c r="B4" s="5" t="n">
        <v>37808</v>
      </c>
    </row>
    <row r="5">
      <c r="A5" s="4" t="inlineStr">
        <is>
          <t>2022</t>
        </is>
      </c>
      <c r="B5" s="5" t="n">
        <v>37763</v>
      </c>
    </row>
    <row r="6">
      <c r="A6" s="4" t="inlineStr">
        <is>
          <t>2023</t>
        </is>
      </c>
      <c r="B6" s="5" t="n">
        <v>37687</v>
      </c>
    </row>
    <row r="7">
      <c r="A7" s="4" t="inlineStr">
        <is>
          <t>2024</t>
        </is>
      </c>
      <c r="B7" s="6" t="n">
        <v>37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 Current [Abstract]</t>
        </is>
      </c>
    </row>
    <row r="3">
      <c r="A3" s="4" t="inlineStr">
        <is>
          <t>Employee related costs</t>
        </is>
      </c>
      <c r="B3" s="6" t="n">
        <v>81830</v>
      </c>
      <c r="C3" s="6" t="n">
        <v>89753</v>
      </c>
    </row>
    <row r="4">
      <c r="A4" s="4" t="inlineStr">
        <is>
          <t>Participations and residuals</t>
        </is>
      </c>
      <c r="B4" s="5" t="n">
        <v>91411</v>
      </c>
      <c r="C4" s="5" t="n">
        <v>70682</v>
      </c>
    </row>
    <row r="5">
      <c r="A5" s="4" t="inlineStr">
        <is>
          <t>Interest</t>
        </is>
      </c>
      <c r="B5" s="5" t="n">
        <v>37089</v>
      </c>
      <c r="C5" s="5" t="n">
        <v>29767</v>
      </c>
    </row>
    <row r="6">
      <c r="A6" s="4" t="inlineStr">
        <is>
          <t>Other accrued expenses</t>
        </is>
      </c>
      <c r="B6" s="5" t="n">
        <v>70693</v>
      </c>
      <c r="C6" s="5" t="n">
        <v>61012</v>
      </c>
    </row>
    <row r="7">
      <c r="A7" s="4" t="inlineStr">
        <is>
          <t>Total accrued liabilities</t>
        </is>
      </c>
      <c r="B7" s="6" t="n">
        <v>281023</v>
      </c>
      <c r="C7" s="6" t="n">
        <v>251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ng-term Debt (Summary of Long-Term Debt) (Details) - USD ($)</t>
        </is>
      </c>
      <c r="B1" s="2" t="inlineStr">
        <is>
          <t>9 Months Ended</t>
        </is>
      </c>
    </row>
    <row r="2">
      <c r="B2" s="2" t="inlineStr">
        <is>
          <t>Sep. 30, 2020</t>
        </is>
      </c>
      <c r="C2" s="2" t="inlineStr">
        <is>
          <t>Dec. 31, 2019</t>
        </is>
      </c>
    </row>
    <row r="3">
      <c r="A3" s="3" t="inlineStr">
        <is>
          <t>Debt Instrument [Line Items]</t>
        </is>
      </c>
    </row>
    <row r="4">
      <c r="A4" s="4" t="inlineStr">
        <is>
          <t>Long-term debt</t>
        </is>
      </c>
      <c r="B4" s="6" t="n">
        <v>2894750000</v>
      </c>
      <c r="C4" s="6" t="n">
        <v>3131250000</v>
      </c>
    </row>
    <row r="5">
      <c r="A5" s="4" t="inlineStr">
        <is>
          <t>Unamortized discount</t>
        </is>
      </c>
      <c r="B5" s="5" t="n">
        <v>-19527000</v>
      </c>
      <c r="C5" s="5" t="n">
        <v>-24351000</v>
      </c>
    </row>
    <row r="6">
      <c r="A6" s="4" t="inlineStr">
        <is>
          <t>Unamortized deferred financing costs</t>
        </is>
      </c>
      <c r="B6" s="5" t="n">
        <v>-8132000</v>
      </c>
      <c r="C6" s="5" t="n">
        <v>-10670000</v>
      </c>
    </row>
    <row r="7">
      <c r="A7" s="4" t="inlineStr">
        <is>
          <t>Long-term debt, net</t>
        </is>
      </c>
      <c r="B7" s="5" t="n">
        <v>2867091000</v>
      </c>
      <c r="C7" s="5" t="n">
        <v>3096229000</v>
      </c>
    </row>
    <row r="8">
      <c r="A8" s="4" t="inlineStr">
        <is>
          <t>Current portion of long-term debt</t>
        </is>
      </c>
      <c r="B8" s="5" t="n">
        <v>76000000</v>
      </c>
      <c r="C8" s="5" t="n">
        <v>56250000</v>
      </c>
    </row>
    <row r="9">
      <c r="A9" s="4" t="inlineStr">
        <is>
          <t>Long-term debt</t>
        </is>
      </c>
      <c r="B9" s="6" t="n">
        <v>2791091000</v>
      </c>
      <c r="C9" s="5" t="n">
        <v>3039979000</v>
      </c>
    </row>
    <row r="10">
      <c r="A10" s="4" t="inlineStr">
        <is>
          <t>4.75% Notes due August 2025</t>
        </is>
      </c>
    </row>
    <row r="11">
      <c r="A11" s="3" t="inlineStr">
        <is>
          <t>Debt Instrument [Line Items]</t>
        </is>
      </c>
    </row>
    <row r="12">
      <c r="A12" s="4" t="inlineStr">
        <is>
          <t>Interest rate</t>
        </is>
      </c>
      <c r="B12" s="4" t="inlineStr">
        <is>
          <t>4.75%</t>
        </is>
      </c>
    </row>
    <row r="13">
      <c r="A13" s="4" t="inlineStr">
        <is>
          <t>5.00% Notes due April 2024</t>
        </is>
      </c>
    </row>
    <row r="14">
      <c r="A14" s="3" t="inlineStr">
        <is>
          <t>Debt Instrument [Line Items]</t>
        </is>
      </c>
    </row>
    <row r="15">
      <c r="A15" s="4" t="inlineStr">
        <is>
          <t>Interest rate</t>
        </is>
      </c>
      <c r="B15" s="4" t="inlineStr">
        <is>
          <t>5.00%</t>
        </is>
      </c>
    </row>
    <row r="16">
      <c r="A16" s="4" t="inlineStr">
        <is>
          <t>4.75% Notes due December 2022</t>
        </is>
      </c>
    </row>
    <row r="17">
      <c r="A17" s="3" t="inlineStr">
        <is>
          <t>Debt Instrument [Line Items]</t>
        </is>
      </c>
    </row>
    <row r="18">
      <c r="A18" s="4" t="inlineStr">
        <is>
          <t>Interest rate</t>
        </is>
      </c>
      <c r="B18" s="4" t="inlineStr">
        <is>
          <t>4.75%</t>
        </is>
      </c>
    </row>
    <row r="19">
      <c r="A19" s="4" t="inlineStr">
        <is>
          <t>Senior Notes | 4.75% Notes due August 2025</t>
        </is>
      </c>
    </row>
    <row r="20">
      <c r="A20" s="3" t="inlineStr">
        <is>
          <t>Debt Instrument [Line Items]</t>
        </is>
      </c>
    </row>
    <row r="21">
      <c r="A21" s="4" t="inlineStr">
        <is>
          <t>Long-term debt</t>
        </is>
      </c>
      <c r="B21" s="6" t="n">
        <v>800000000</v>
      </c>
      <c r="C21" s="5" t="n">
        <v>800000000</v>
      </c>
    </row>
    <row r="22">
      <c r="A22" s="4" t="inlineStr">
        <is>
          <t>Senior Notes | 5.00% Notes due April 2024</t>
        </is>
      </c>
    </row>
    <row r="23">
      <c r="A23" s="3" t="inlineStr">
        <is>
          <t>Debt Instrument [Line Items]</t>
        </is>
      </c>
    </row>
    <row r="24">
      <c r="A24" s="4" t="inlineStr">
        <is>
          <t>Long-term debt</t>
        </is>
      </c>
      <c r="B24" s="5" t="n">
        <v>1000000000</v>
      </c>
      <c r="C24" s="5" t="n">
        <v>1000000000</v>
      </c>
    </row>
    <row r="25">
      <c r="A25" s="4" t="inlineStr">
        <is>
          <t>Senior Notes | 4.75% Notes due December 2022</t>
        </is>
      </c>
    </row>
    <row r="26">
      <c r="A26" s="3" t="inlineStr">
        <is>
          <t>Debt Instrument [Line Items]</t>
        </is>
      </c>
    </row>
    <row r="27">
      <c r="A27" s="4" t="inlineStr">
        <is>
          <t>Long-term debt</t>
        </is>
      </c>
      <c r="B27" s="5" t="n">
        <v>400000000</v>
      </c>
      <c r="C27" s="5" t="n">
        <v>600000000</v>
      </c>
    </row>
    <row r="28">
      <c r="A28" s="4" t="inlineStr">
        <is>
          <t>Senior Notes | Other debt</t>
        </is>
      </c>
    </row>
    <row r="29">
      <c r="A29" s="3" t="inlineStr">
        <is>
          <t>Debt Instrument [Line Items]</t>
        </is>
      </c>
    </row>
    <row r="30">
      <c r="A30" s="4" t="inlineStr">
        <is>
          <t>Long-term debt</t>
        </is>
      </c>
      <c r="B30" s="5" t="n">
        <v>1000000</v>
      </c>
      <c r="C30" s="5" t="n">
        <v>0</v>
      </c>
    </row>
    <row r="31">
      <c r="A31" s="4" t="inlineStr">
        <is>
          <t>Credit facilities | Subsidiary credit facilities</t>
        </is>
      </c>
    </row>
    <row r="32">
      <c r="A32" s="3" t="inlineStr">
        <is>
          <t>Debt Instrument [Line Items]</t>
        </is>
      </c>
    </row>
    <row r="33">
      <c r="A33" s="4" t="inlineStr">
        <is>
          <t>Long-term debt</t>
        </is>
      </c>
      <c r="B33" s="5" t="n">
        <v>1000000</v>
      </c>
    </row>
    <row r="34">
      <c r="A34" s="4" t="inlineStr">
        <is>
          <t>Total credit facilities</t>
        </is>
      </c>
      <c r="B34" s="6" t="n">
        <v>7000000</v>
      </c>
    </row>
    <row r="35">
      <c r="A35" s="4" t="inlineStr">
        <is>
          <t>Credit facilities | Subsidiary credit facilities | Prime rate</t>
        </is>
      </c>
    </row>
    <row r="36">
      <c r="A36" s="3" t="inlineStr">
        <is>
          <t>Debt Instrument [Line Items]</t>
        </is>
      </c>
    </row>
    <row r="37">
      <c r="A37" s="4" t="inlineStr">
        <is>
          <t>Debt, basis spread on rate</t>
        </is>
      </c>
      <c r="B37" s="4" t="inlineStr">
        <is>
          <t>1.00%</t>
        </is>
      </c>
    </row>
    <row r="38">
      <c r="A38" s="4" t="inlineStr">
        <is>
          <t>Credit facilities | Subsidiary credit facilities | Minimum</t>
        </is>
      </c>
    </row>
    <row r="39">
      <c r="A39" s="3" t="inlineStr">
        <is>
          <t>Debt Instrument [Line Items]</t>
        </is>
      </c>
    </row>
    <row r="40">
      <c r="A40" s="4" t="inlineStr">
        <is>
          <t>Interest rate</t>
        </is>
      </c>
      <c r="B40" s="4" t="inlineStr">
        <is>
          <t>3.50%</t>
        </is>
      </c>
    </row>
    <row r="41">
      <c r="A41" s="4" t="inlineStr">
        <is>
          <t>Secured debt | Term Loan A Facility</t>
        </is>
      </c>
    </row>
    <row r="42">
      <c r="A42" s="3" t="inlineStr">
        <is>
          <t>Debt Instrument [Line Items]</t>
        </is>
      </c>
    </row>
    <row r="43">
      <c r="A43" s="4" t="inlineStr">
        <is>
          <t>Long-term debt</t>
        </is>
      </c>
      <c r="B43" s="6" t="n">
        <v>693750000</v>
      </c>
      <c r="C43" s="6" t="n">
        <v>731250000</v>
      </c>
    </row>
    <row r="44">
      <c r="A44" s="4" t="inlineStr">
        <is>
          <t>Revolving credit facility</t>
        </is>
      </c>
    </row>
    <row r="45">
      <c r="A45" s="3" t="inlineStr">
        <is>
          <t>Debt Instrument [Line Items]</t>
        </is>
      </c>
    </row>
    <row r="46">
      <c r="A46" s="4" t="inlineStr">
        <is>
          <t>Remaining undrawn capacity</t>
        </is>
      </c>
      <c r="B46" s="6" t="n">
        <v>5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Long-term Debt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Debt Instrument [Line Items]</t>
        </is>
      </c>
    </row>
    <row r="4">
      <c r="A4" s="4" t="inlineStr">
        <is>
          <t>Principal amount</t>
        </is>
      </c>
      <c r="B4" s="6" t="n">
        <v>2867091000</v>
      </c>
      <c r="D4" s="6" t="n">
        <v>2867091000</v>
      </c>
      <c r="G4" s="6" t="n">
        <v>3096229000</v>
      </c>
    </row>
    <row r="5">
      <c r="A5" s="4" t="inlineStr">
        <is>
          <t>Loss on extinguishment of debt</t>
        </is>
      </c>
      <c r="B5" s="6" t="n">
        <v>0</v>
      </c>
      <c r="C5" s="6" t="n">
        <v>0</v>
      </c>
      <c r="D5" s="6" t="n">
        <v>2908000</v>
      </c>
      <c r="E5" s="6" t="n">
        <v>0</v>
      </c>
    </row>
    <row r="6">
      <c r="A6" s="4" t="inlineStr">
        <is>
          <t>4.75% Senior Notes Due 2022 | Senior Notes</t>
        </is>
      </c>
    </row>
    <row r="7">
      <c r="A7" s="3" t="inlineStr">
        <is>
          <t>Debt Instrument [Line Items]</t>
        </is>
      </c>
    </row>
    <row r="8">
      <c r="A8" s="4" t="inlineStr">
        <is>
          <t>Interest rate</t>
        </is>
      </c>
      <c r="B8" s="4" t="inlineStr">
        <is>
          <t>4.75%</t>
        </is>
      </c>
      <c r="D8" s="4" t="inlineStr">
        <is>
          <t>4.75%</t>
        </is>
      </c>
      <c r="F8" s="4" t="inlineStr">
        <is>
          <t>4.75%</t>
        </is>
      </c>
    </row>
    <row r="9">
      <c r="A9" s="4" t="inlineStr">
        <is>
          <t>Principal amount redeemed</t>
        </is>
      </c>
      <c r="F9" s="6" t="n">
        <v>200000000</v>
      </c>
    </row>
    <row r="10">
      <c r="A10" s="4" t="inlineStr">
        <is>
          <t>Principal amount</t>
        </is>
      </c>
      <c r="F10" s="6" t="n">
        <v>600000000</v>
      </c>
    </row>
    <row r="11">
      <c r="A11" s="4" t="inlineStr">
        <is>
          <t>Loss on extinguishment of debt</t>
        </is>
      </c>
      <c r="D11" s="6" t="n">
        <v>29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46" customWidth="1" min="2" max="2"/>
    <col width="55" customWidth="1" min="3" max="3"/>
    <col width="16" customWidth="1" min="4" max="4"/>
    <col width="21" customWidth="1" min="5" max="5"/>
    <col width="75" customWidth="1" min="6" max="6"/>
    <col width="15" customWidth="1" min="7" max="7"/>
    <col width="37" customWidth="1" min="8" max="8"/>
    <col width="34" customWidth="1" min="9" max="9"/>
    <col width="80" customWidth="1" min="10" max="10"/>
    <col width="25" customWidth="1" min="11" max="11"/>
    <col width="33" customWidth="1" min="12" max="12"/>
    <col width="33" customWidth="1" min="13" max="13"/>
  </cols>
  <sheetData>
    <row r="1">
      <c r="A1" s="1" t="inlineStr">
        <is>
          <t>Condensed Consolidated Statements of Stockholders' Equity - USD ($) $ in Thousands</t>
        </is>
      </c>
      <c r="B1" s="2" t="inlineStr">
        <is>
          <t>Total</t>
        </is>
      </c>
      <c r="C1" s="2" t="inlineStr">
        <is>
          <t>Cumulative effects of adoption of accounting standards</t>
        </is>
      </c>
      <c r="D1" s="2" t="inlineStr">
        <is>
          <t>Paid-in Capital</t>
        </is>
      </c>
      <c r="E1" s="2" t="inlineStr">
        <is>
          <t>Accumulated Earnings</t>
        </is>
      </c>
      <c r="F1" s="2" t="inlineStr">
        <is>
          <t>Accumulated EarningsCumulative effects of adoption of accounting standards</t>
        </is>
      </c>
      <c r="G1" s="2" t="inlineStr">
        <is>
          <t>Treasury Stock</t>
        </is>
      </c>
      <c r="H1" s="2" t="inlineStr">
        <is>
          <t>Accumulated Other Comprehensive Loss</t>
        </is>
      </c>
      <c r="I1" s="2" t="inlineStr">
        <is>
          <t>AMC Networks Stockholders’ Equity</t>
        </is>
      </c>
      <c r="J1" s="2" t="inlineStr">
        <is>
          <t>AMC Networks Stockholders’ EquityCumulative effects of adoption of accounting standards</t>
        </is>
      </c>
      <c r="K1" s="2" t="inlineStr">
        <is>
          <t>Noncontrolling Interests</t>
        </is>
      </c>
      <c r="L1" s="2" t="inlineStr">
        <is>
          <t>Class A Common StockCommon Stock</t>
        </is>
      </c>
      <c r="M1" s="2" t="inlineStr">
        <is>
          <t>Class B Common StockCommon Stock</t>
        </is>
      </c>
    </row>
    <row r="2">
      <c r="A2" s="4" t="inlineStr">
        <is>
          <t>Beginning Balance at Dec. 31, 2018</t>
        </is>
      </c>
      <c r="B2" s="6" t="n">
        <v>345208</v>
      </c>
      <c r="D2" s="6" t="n">
        <v>239767</v>
      </c>
      <c r="E2" s="6" t="n">
        <v>1228942</v>
      </c>
      <c r="G2" s="6" t="n">
        <v>-992583</v>
      </c>
      <c r="H2" s="6" t="n">
        <v>-160194</v>
      </c>
      <c r="I2" s="6" t="n">
        <v>316680</v>
      </c>
      <c r="K2" s="6" t="n">
        <v>28528</v>
      </c>
      <c r="L2" s="6" t="n">
        <v>633</v>
      </c>
      <c r="M2" s="6" t="n">
        <v>115</v>
      </c>
    </row>
    <row r="3">
      <c r="A3" s="3" t="inlineStr">
        <is>
          <t>Increase (Decrease) in Stockholders' Equity [Roll Forward]</t>
        </is>
      </c>
    </row>
    <row r="4">
      <c r="A4" s="4" t="inlineStr">
        <is>
          <t>Net income attributable to AMC Networks’ stockholders</t>
        </is>
      </c>
      <c r="B4" s="5" t="n">
        <v>389063</v>
      </c>
      <c r="E4" s="5" t="n">
        <v>389063</v>
      </c>
      <c r="I4" s="5" t="n">
        <v>389063</v>
      </c>
    </row>
    <row r="5">
      <c r="A5" s="4" t="inlineStr">
        <is>
          <t>Net income attributable to non-redeemable noncontrolling interests</t>
        </is>
      </c>
      <c r="B5" s="5" t="n">
        <v>2842</v>
      </c>
      <c r="K5" s="5" t="n">
        <v>2842</v>
      </c>
    </row>
    <row r="6">
      <c r="A6" s="4" t="inlineStr">
        <is>
          <t>Distributions to noncontrolling member</t>
        </is>
      </c>
      <c r="B6" s="5" t="n">
        <v>-3439</v>
      </c>
      <c r="K6" s="5" t="n">
        <v>-3439</v>
      </c>
    </row>
    <row r="7">
      <c r="A7" s="4" t="inlineStr">
        <is>
          <t>Other comprehensive loss</t>
        </is>
      </c>
      <c r="B7" s="5" t="n">
        <v>-41339</v>
      </c>
      <c r="H7" s="5" t="n">
        <v>-40083</v>
      </c>
      <c r="I7" s="5" t="n">
        <v>-40083</v>
      </c>
      <c r="K7" s="5" t="n">
        <v>-1256</v>
      </c>
    </row>
    <row r="8">
      <c r="A8" s="4" t="inlineStr">
        <is>
          <t>Share-based compensation expense</t>
        </is>
      </c>
      <c r="B8" s="5" t="n">
        <v>50465</v>
      </c>
      <c r="D8" s="5" t="n">
        <v>50465</v>
      </c>
      <c r="I8" s="5" t="n">
        <v>50465</v>
      </c>
    </row>
    <row r="9">
      <c r="A9" s="4" t="inlineStr">
        <is>
          <t>Proceeds from the exercise of stock options</t>
        </is>
      </c>
      <c r="B9" s="5" t="n">
        <v>4630</v>
      </c>
      <c r="D9" s="5" t="n">
        <v>4630</v>
      </c>
      <c r="I9" s="5" t="n">
        <v>4630</v>
      </c>
    </row>
    <row r="10">
      <c r="A10" s="4" t="inlineStr">
        <is>
          <t>Treasury stock acquired</t>
        </is>
      </c>
      <c r="B10" s="5" t="n">
        <v>-69613</v>
      </c>
      <c r="D10" s="5" t="n">
        <v>985</v>
      </c>
      <c r="G10" s="5" t="n">
        <v>-70598</v>
      </c>
      <c r="I10" s="5" t="n">
        <v>-69613</v>
      </c>
    </row>
    <row r="11">
      <c r="A11" s="4" t="inlineStr">
        <is>
          <t>Restricted stock units converted to shares</t>
        </is>
      </c>
      <c r="B11" s="5" t="n">
        <v>-23018</v>
      </c>
      <c r="D11" s="5" t="n">
        <v>-23024</v>
      </c>
      <c r="I11" s="5" t="n">
        <v>-23018</v>
      </c>
      <c r="L11" s="5" t="n">
        <v>6</v>
      </c>
    </row>
    <row r="12">
      <c r="A12" s="4" t="inlineStr">
        <is>
          <t>Ending Balance at Sep. 30, 2019</t>
        </is>
      </c>
      <c r="B12" s="5" t="n">
        <v>654799</v>
      </c>
      <c r="D12" s="5" t="n">
        <v>272823</v>
      </c>
      <c r="E12" s="5" t="n">
        <v>1618005</v>
      </c>
      <c r="G12" s="5" t="n">
        <v>-1063181</v>
      </c>
      <c r="H12" s="5" t="n">
        <v>-200277</v>
      </c>
      <c r="I12" s="5" t="n">
        <v>628124</v>
      </c>
      <c r="K12" s="5" t="n">
        <v>26675</v>
      </c>
      <c r="L12" s="5" t="n">
        <v>639</v>
      </c>
      <c r="M12" s="5" t="n">
        <v>115</v>
      </c>
    </row>
    <row r="13">
      <c r="A13" s="4" t="inlineStr">
        <is>
          <t>Beginning Balance at Jun. 30, 2019</t>
        </is>
      </c>
      <c r="B13" s="5" t="n">
        <v>568513</v>
      </c>
      <c r="D13" s="5" t="n">
        <v>258150</v>
      </c>
      <c r="E13" s="5" t="n">
        <v>1501082</v>
      </c>
      <c r="G13" s="5" t="n">
        <v>-1051022</v>
      </c>
      <c r="H13" s="5" t="n">
        <v>-167144</v>
      </c>
      <c r="I13" s="5" t="n">
        <v>541820</v>
      </c>
      <c r="K13" s="5" t="n">
        <v>26693</v>
      </c>
      <c r="L13" s="5" t="n">
        <v>639</v>
      </c>
      <c r="M13" s="5" t="n">
        <v>115</v>
      </c>
    </row>
    <row r="14">
      <c r="A14" s="3" t="inlineStr">
        <is>
          <t>Increase (Decrease) in Stockholders' Equity [Roll Forward]</t>
        </is>
      </c>
    </row>
    <row r="15">
      <c r="A15" s="4" t="inlineStr">
        <is>
          <t>Net income attributable to AMC Networks’ stockholders</t>
        </is>
      </c>
      <c r="B15" s="5" t="n">
        <v>116923</v>
      </c>
      <c r="E15" s="5" t="n">
        <v>116923</v>
      </c>
      <c r="I15" s="5" t="n">
        <v>116923</v>
      </c>
    </row>
    <row r="16">
      <c r="A16" s="4" t="inlineStr">
        <is>
          <t>Net income attributable to non-redeemable noncontrolling interests</t>
        </is>
      </c>
      <c r="B16" s="5" t="n">
        <v>1772</v>
      </c>
      <c r="K16" s="5" t="n">
        <v>1772</v>
      </c>
    </row>
    <row r="17">
      <c r="A17" s="4" t="inlineStr">
        <is>
          <t>Distributions to noncontrolling member</t>
        </is>
      </c>
      <c r="B17" s="5" t="n">
        <v>-705</v>
      </c>
      <c r="K17" s="5" t="n">
        <v>-705</v>
      </c>
    </row>
    <row r="18">
      <c r="A18" s="4" t="inlineStr">
        <is>
          <t>Settlement of treasury stock</t>
        </is>
      </c>
      <c r="B18" s="5" t="n">
        <v>832</v>
      </c>
      <c r="D18" s="5" t="n">
        <v>832</v>
      </c>
      <c r="I18" s="5" t="n">
        <v>832</v>
      </c>
    </row>
    <row r="19">
      <c r="A19" s="4" t="inlineStr">
        <is>
          <t>Other comprehensive loss</t>
        </is>
      </c>
      <c r="B19" s="5" t="n">
        <v>-34218</v>
      </c>
      <c r="H19" s="5" t="n">
        <v>-33133</v>
      </c>
      <c r="I19" s="5" t="n">
        <v>-33133</v>
      </c>
      <c r="K19" s="5" t="n">
        <v>-1085</v>
      </c>
    </row>
    <row r="20">
      <c r="A20" s="4" t="inlineStr">
        <is>
          <t>Share-based compensation expense</t>
        </is>
      </c>
      <c r="B20" s="5" t="n">
        <v>13841</v>
      </c>
      <c r="D20" s="5" t="n">
        <v>13841</v>
      </c>
      <c r="I20" s="5" t="n">
        <v>13841</v>
      </c>
    </row>
    <row r="21">
      <c r="A21" s="4" t="inlineStr">
        <is>
          <t>Treasury stock acquired</t>
        </is>
      </c>
      <c r="B21" s="5" t="n">
        <v>-12159</v>
      </c>
      <c r="G21" s="5" t="n">
        <v>-12159</v>
      </c>
      <c r="I21" s="5" t="n">
        <v>-12159</v>
      </c>
    </row>
    <row r="22">
      <c r="A22" s="4" t="inlineStr">
        <is>
          <t>Ending Balance at Sep. 30, 2019</t>
        </is>
      </c>
      <c r="B22" s="5" t="n">
        <v>654799</v>
      </c>
      <c r="D22" s="5" t="n">
        <v>272823</v>
      </c>
      <c r="E22" s="5" t="n">
        <v>1618005</v>
      </c>
      <c r="G22" s="5" t="n">
        <v>-1063181</v>
      </c>
      <c r="H22" s="5" t="n">
        <v>-200277</v>
      </c>
      <c r="I22" s="5" t="n">
        <v>628124</v>
      </c>
      <c r="K22" s="5" t="n">
        <v>26675</v>
      </c>
      <c r="L22" s="5" t="n">
        <v>639</v>
      </c>
      <c r="M22" s="5" t="n">
        <v>115</v>
      </c>
    </row>
    <row r="23">
      <c r="A23" s="4" t="inlineStr">
        <is>
          <t>Beginning Balance at Dec. 31, 2019</t>
        </is>
      </c>
      <c r="B23" s="6" t="n">
        <v>691505</v>
      </c>
      <c r="C23" s="6" t="n">
        <v>-1956</v>
      </c>
      <c r="D23" s="5" t="n">
        <v>286491</v>
      </c>
      <c r="E23" s="5" t="n">
        <v>1609428</v>
      </c>
      <c r="F23" s="6" t="n">
        <v>-1956</v>
      </c>
      <c r="G23" s="5" t="n">
        <v>-1063181</v>
      </c>
      <c r="H23" s="5" t="n">
        <v>-167711</v>
      </c>
      <c r="I23" s="5" t="n">
        <v>665781</v>
      </c>
      <c r="J23" s="6" t="n">
        <v>-1956</v>
      </c>
      <c r="K23" s="5" t="n">
        <v>25724</v>
      </c>
      <c r="L23" s="5" t="n">
        <v>639</v>
      </c>
      <c r="M23" s="5" t="n">
        <v>115</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Net income attributable to AMC Networks’ stockholders</t>
        </is>
      </c>
      <c r="B26" s="6" t="n">
        <v>145268</v>
      </c>
      <c r="E26" s="5" t="n">
        <v>145268</v>
      </c>
      <c r="I26" s="5" t="n">
        <v>145268</v>
      </c>
    </row>
    <row r="27">
      <c r="A27" s="4" t="inlineStr">
        <is>
          <t>Net income attributable to non-redeemable noncontrolling interests</t>
        </is>
      </c>
      <c r="B27" s="5" t="n">
        <v>700</v>
      </c>
      <c r="K27" s="5" t="n">
        <v>700</v>
      </c>
    </row>
    <row r="28">
      <c r="A28" s="4" t="inlineStr">
        <is>
          <t>Distributions to noncontrolling member</t>
        </is>
      </c>
      <c r="B28" s="5" t="n">
        <v>-1011</v>
      </c>
      <c r="K28" s="5" t="n">
        <v>-1011</v>
      </c>
    </row>
    <row r="29">
      <c r="A29" s="4" t="inlineStr">
        <is>
          <t>Other comprehensive loss</t>
        </is>
      </c>
      <c r="B29" s="5" t="n">
        <v>6584</v>
      </c>
      <c r="H29" s="5" t="n">
        <v>7254</v>
      </c>
      <c r="I29" s="5" t="n">
        <v>7254</v>
      </c>
      <c r="K29" s="5" t="n">
        <v>-670</v>
      </c>
    </row>
    <row r="30">
      <c r="A30" s="4" t="inlineStr">
        <is>
          <t>Share-based compensation expense</t>
        </is>
      </c>
      <c r="B30" s="5" t="n">
        <v>43141</v>
      </c>
      <c r="D30" s="5" t="n">
        <v>43141</v>
      </c>
      <c r="I30" s="5" t="n">
        <v>43141</v>
      </c>
    </row>
    <row r="31">
      <c r="A31" s="4" t="inlineStr">
        <is>
          <t>Treasury stock acquired</t>
        </is>
      </c>
      <c r="B31" s="5" t="n">
        <v>-102938</v>
      </c>
      <c r="G31" s="5" t="n">
        <v>-102938</v>
      </c>
      <c r="I31" s="5" t="n">
        <v>-102938</v>
      </c>
    </row>
    <row r="32">
      <c r="A32" s="4" t="inlineStr">
        <is>
          <t>Restricted stock units converted to shares</t>
        </is>
      </c>
      <c r="B32" s="5" t="n">
        <v>-8947</v>
      </c>
      <c r="D32" s="5" t="n">
        <v>-8951</v>
      </c>
      <c r="I32" s="5" t="n">
        <v>-8947</v>
      </c>
      <c r="L32" s="5" t="n">
        <v>4</v>
      </c>
    </row>
    <row r="33">
      <c r="A33" s="4" t="inlineStr">
        <is>
          <t>Ending Balance at Sep. 30, 2020</t>
        </is>
      </c>
      <c r="B33" s="5" t="n">
        <v>772346</v>
      </c>
      <c r="D33" s="5" t="n">
        <v>320681</v>
      </c>
      <c r="E33" s="5" t="n">
        <v>1752740</v>
      </c>
      <c r="G33" s="5" t="n">
        <v>-1166119</v>
      </c>
      <c r="H33" s="5" t="n">
        <v>-160457</v>
      </c>
      <c r="I33" s="5" t="n">
        <v>747603</v>
      </c>
      <c r="K33" s="5" t="n">
        <v>24743</v>
      </c>
      <c r="L33" s="5" t="n">
        <v>643</v>
      </c>
      <c r="M33" s="5" t="n">
        <v>115</v>
      </c>
    </row>
    <row r="34">
      <c r="A34" s="4" t="inlineStr">
        <is>
          <t>Beginning Balance at Jun. 30, 2020</t>
        </is>
      </c>
      <c r="B34" s="5" t="n">
        <v>675145</v>
      </c>
      <c r="D34" s="5" t="n">
        <v>308288</v>
      </c>
      <c r="E34" s="5" t="n">
        <v>1691100</v>
      </c>
      <c r="G34" s="5" t="n">
        <v>-1166119</v>
      </c>
      <c r="H34" s="5" t="n">
        <v>-182111</v>
      </c>
      <c r="I34" s="5" t="n">
        <v>651916</v>
      </c>
      <c r="K34" s="5" t="n">
        <v>23229</v>
      </c>
      <c r="L34" s="5" t="n">
        <v>643</v>
      </c>
      <c r="M34" s="5" t="n">
        <v>115</v>
      </c>
    </row>
    <row r="35">
      <c r="A35" s="3" t="inlineStr">
        <is>
          <t>Increase (Decrease) in Stockholders' Equity [Roll Forward]</t>
        </is>
      </c>
    </row>
    <row r="36">
      <c r="A36" s="4" t="inlineStr">
        <is>
          <t>Net income attributable to AMC Networks’ stockholders</t>
        </is>
      </c>
      <c r="B36" s="5" t="n">
        <v>61640</v>
      </c>
      <c r="E36" s="5" t="n">
        <v>61640</v>
      </c>
      <c r="I36" s="5" t="n">
        <v>61640</v>
      </c>
    </row>
    <row r="37">
      <c r="A37" s="4" t="inlineStr">
        <is>
          <t>Net income attributable to non-redeemable noncontrolling interests</t>
        </is>
      </c>
      <c r="B37" s="5" t="n">
        <v>1785</v>
      </c>
      <c r="K37" s="5" t="n">
        <v>1785</v>
      </c>
    </row>
    <row r="38">
      <c r="A38" s="4" t="inlineStr">
        <is>
          <t>Distributions to noncontrolling member</t>
        </is>
      </c>
      <c r="B38" s="5" t="n">
        <v>-563</v>
      </c>
      <c r="K38" s="5" t="n">
        <v>-563</v>
      </c>
    </row>
    <row r="39">
      <c r="A39" s="4" t="inlineStr">
        <is>
          <t>Other comprehensive loss</t>
        </is>
      </c>
      <c r="B39" s="5" t="n">
        <v>21946</v>
      </c>
      <c r="H39" s="5" t="n">
        <v>21654</v>
      </c>
      <c r="I39" s="5" t="n">
        <v>21654</v>
      </c>
      <c r="K39" s="5" t="n">
        <v>292</v>
      </c>
    </row>
    <row r="40">
      <c r="A40" s="4" t="inlineStr">
        <is>
          <t>Share-based compensation expense</t>
        </is>
      </c>
      <c r="B40" s="5" t="n">
        <v>12393</v>
      </c>
      <c r="D40" s="5" t="n">
        <v>12393</v>
      </c>
      <c r="I40" s="5" t="n">
        <v>12393</v>
      </c>
    </row>
    <row r="41">
      <c r="A41" s="4" t="inlineStr">
        <is>
          <t>Ending Balance at Sep. 30, 2020</t>
        </is>
      </c>
      <c r="B41" s="6" t="n">
        <v>772346</v>
      </c>
      <c r="D41" s="6" t="n">
        <v>320681</v>
      </c>
      <c r="E41" s="6" t="n">
        <v>1752740</v>
      </c>
      <c r="G41" s="6" t="n">
        <v>-1166119</v>
      </c>
      <c r="H41" s="6" t="n">
        <v>-160457</v>
      </c>
      <c r="I41" s="6" t="n">
        <v>747603</v>
      </c>
      <c r="K41" s="6" t="n">
        <v>24743</v>
      </c>
      <c r="L41" s="6" t="n">
        <v>643</v>
      </c>
      <c r="M41" s="6" t="n">
        <v>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Lease Assets and Liabilities) (Details) - USD ($) $ in Thousands</t>
        </is>
      </c>
      <c r="B1" s="2" t="inlineStr">
        <is>
          <t>Sep. 30, 2020</t>
        </is>
      </c>
      <c r="C1" s="2" t="inlineStr">
        <is>
          <t>Dec. 31, 2019</t>
        </is>
      </c>
    </row>
    <row r="2">
      <c r="A2" s="3" t="inlineStr">
        <is>
          <t>Leases [Abstract]</t>
        </is>
      </c>
    </row>
    <row r="3">
      <c r="A3" s="4" t="inlineStr">
        <is>
          <t>Operating lease asset</t>
        </is>
      </c>
      <c r="B3" s="6" t="n">
        <v>151801</v>
      </c>
      <c r="C3" s="6" t="n">
        <v>170056</v>
      </c>
    </row>
    <row r="4">
      <c r="A4" s="4" t="inlineStr">
        <is>
          <t>Finance lease asset</t>
        </is>
      </c>
      <c r="B4" s="5" t="n">
        <v>13453</v>
      </c>
      <c r="C4" s="5" t="n">
        <v>15713</v>
      </c>
    </row>
    <row r="5">
      <c r="A5" s="4" t="inlineStr">
        <is>
          <t>Total lease assets</t>
        </is>
      </c>
      <c r="B5" s="5" t="n">
        <v>165254</v>
      </c>
      <c r="C5" s="5" t="n">
        <v>185769</v>
      </c>
    </row>
    <row r="6">
      <c r="A6" s="4" t="inlineStr">
        <is>
          <t>Operating lease liability, current</t>
        </is>
      </c>
      <c r="B6" s="5" t="n">
        <v>30011</v>
      </c>
      <c r="C6" s="5" t="n">
        <v>30171</v>
      </c>
    </row>
    <row r="7">
      <c r="A7" s="4" t="inlineStr">
        <is>
          <t>Finance lease liability, current</t>
        </is>
      </c>
      <c r="B7" s="5" t="n">
        <v>3508</v>
      </c>
      <c r="C7" s="5" t="n">
        <v>3788</v>
      </c>
    </row>
    <row r="8">
      <c r="A8" s="4" t="inlineStr">
        <is>
          <t>Total lease liabilities, current</t>
        </is>
      </c>
      <c r="B8" s="5" t="n">
        <v>33519</v>
      </c>
      <c r="C8" s="5" t="n">
        <v>33959</v>
      </c>
    </row>
    <row r="9">
      <c r="A9" s="4" t="inlineStr">
        <is>
          <t>Operating lease liability, noncurrent</t>
        </is>
      </c>
      <c r="B9" s="5" t="n">
        <v>181032</v>
      </c>
      <c r="C9" s="5" t="n">
        <v>193570</v>
      </c>
    </row>
    <row r="10">
      <c r="A10" s="4" t="inlineStr">
        <is>
          <t>Finance lease liability, noncurrent</t>
        </is>
      </c>
      <c r="B10" s="5" t="n">
        <v>28517</v>
      </c>
      <c r="C10" s="5" t="n">
        <v>17477</v>
      </c>
    </row>
    <row r="11">
      <c r="A11" s="4" t="inlineStr">
        <is>
          <t>Total lease liabilities, noncurrent</t>
        </is>
      </c>
      <c r="B11" s="5" t="n">
        <v>209549</v>
      </c>
      <c r="C11" s="5" t="n">
        <v>211047</v>
      </c>
    </row>
    <row r="12">
      <c r="A12" s="4" t="inlineStr">
        <is>
          <t>Total lease liabilities</t>
        </is>
      </c>
      <c r="B12" s="6" t="n">
        <v>243068</v>
      </c>
      <c r="C12" s="6" t="n">
        <v>245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Sep. 30, 2020</t>
        </is>
      </c>
      <c r="C1" s="2" t="inlineStr">
        <is>
          <t>Dec. 31, 2019</t>
        </is>
      </c>
    </row>
    <row r="2">
      <c r="A2" s="3" t="inlineStr">
        <is>
          <t>Assets, Fair Value Disclosure [Abstract]</t>
        </is>
      </c>
    </row>
    <row r="3">
      <c r="A3" s="4" t="inlineStr">
        <is>
          <t>Cash equivalents</t>
        </is>
      </c>
      <c r="B3" s="6" t="n">
        <v>295051</v>
      </c>
      <c r="C3" s="6" t="n">
        <v>191214</v>
      </c>
    </row>
    <row r="4">
      <c r="A4" s="4" t="inlineStr">
        <is>
          <t>Marketable securities</t>
        </is>
      </c>
      <c r="B4" s="5" t="n">
        <v>39699</v>
      </c>
      <c r="C4" s="5" t="n">
        <v>4448</v>
      </c>
    </row>
    <row r="5">
      <c r="A5" s="4" t="inlineStr">
        <is>
          <t>Derivatives</t>
        </is>
      </c>
      <c r="B5" s="5" t="n">
        <v>1366</v>
      </c>
      <c r="C5" s="5" t="n">
        <v>1884</v>
      </c>
    </row>
    <row r="6">
      <c r="A6" s="4" t="inlineStr">
        <is>
          <t>Interest Rate Swap</t>
        </is>
      </c>
    </row>
    <row r="7">
      <c r="A7" s="3" t="inlineStr">
        <is>
          <t>Liabilities, Fair Value Disclosure [Abstract]</t>
        </is>
      </c>
    </row>
    <row r="8">
      <c r="A8" s="4" t="inlineStr">
        <is>
          <t>Derivatives</t>
        </is>
      </c>
      <c r="B8" s="5" t="n">
        <v>3007</v>
      </c>
      <c r="C8" s="5" t="n">
        <v>1966</v>
      </c>
    </row>
    <row r="9">
      <c r="A9" s="4" t="inlineStr">
        <is>
          <t>Foreign currency derivatives</t>
        </is>
      </c>
    </row>
    <row r="10">
      <c r="A10" s="3" t="inlineStr">
        <is>
          <t>Liabilities, Fair Value Disclosure [Abstract]</t>
        </is>
      </c>
    </row>
    <row r="11">
      <c r="A11" s="4" t="inlineStr">
        <is>
          <t>Derivatives</t>
        </is>
      </c>
      <c r="B11" s="5" t="n">
        <v>3568</v>
      </c>
      <c r="C11" s="5" t="n">
        <v>1888</v>
      </c>
    </row>
    <row r="12">
      <c r="A12" s="4" t="inlineStr">
        <is>
          <t>Level I</t>
        </is>
      </c>
    </row>
    <row r="13">
      <c r="A13" s="3" t="inlineStr">
        <is>
          <t>Assets, Fair Value Disclosure [Abstract]</t>
        </is>
      </c>
    </row>
    <row r="14">
      <c r="A14" s="4" t="inlineStr">
        <is>
          <t>Cash equivalents</t>
        </is>
      </c>
      <c r="B14" s="5" t="n">
        <v>295051</v>
      </c>
      <c r="C14" s="5" t="n">
        <v>191214</v>
      </c>
    </row>
    <row r="15">
      <c r="A15" s="4" t="inlineStr">
        <is>
          <t>Marketable securities</t>
        </is>
      </c>
      <c r="B15" s="5" t="n">
        <v>39699</v>
      </c>
      <c r="C15" s="5" t="n">
        <v>4448</v>
      </c>
    </row>
    <row r="16">
      <c r="A16" s="4" t="inlineStr">
        <is>
          <t>Derivatives</t>
        </is>
      </c>
      <c r="B16" s="5" t="n">
        <v>0</v>
      </c>
      <c r="C16" s="5" t="n">
        <v>0</v>
      </c>
    </row>
    <row r="17">
      <c r="A17" s="4" t="inlineStr">
        <is>
          <t>Level I | Interest Rate Swap</t>
        </is>
      </c>
    </row>
    <row r="18">
      <c r="A18" s="3" t="inlineStr">
        <is>
          <t>Liabilities, Fair Value Disclosure [Abstract]</t>
        </is>
      </c>
    </row>
    <row r="19">
      <c r="A19" s="4" t="inlineStr">
        <is>
          <t>Derivatives</t>
        </is>
      </c>
      <c r="B19" s="5" t="n">
        <v>0</v>
      </c>
      <c r="C19" s="5" t="n">
        <v>0</v>
      </c>
    </row>
    <row r="20">
      <c r="A20" s="4" t="inlineStr">
        <is>
          <t>Level I | Foreign currency derivatives</t>
        </is>
      </c>
    </row>
    <row r="21">
      <c r="A21" s="3" t="inlineStr">
        <is>
          <t>Liabilities, Fair Value Disclosure [Abstract]</t>
        </is>
      </c>
    </row>
    <row r="22">
      <c r="A22" s="4" t="inlineStr">
        <is>
          <t>Derivatives</t>
        </is>
      </c>
      <c r="B22" s="5" t="n">
        <v>0</v>
      </c>
      <c r="C22" s="5" t="n">
        <v>0</v>
      </c>
    </row>
    <row r="23">
      <c r="A23" s="4" t="inlineStr">
        <is>
          <t>Level II</t>
        </is>
      </c>
    </row>
    <row r="24">
      <c r="A24" s="3" t="inlineStr">
        <is>
          <t>Assets, Fair Value Disclosure [Abstract]</t>
        </is>
      </c>
    </row>
    <row r="25">
      <c r="A25" s="4" t="inlineStr">
        <is>
          <t>Cash equivalents</t>
        </is>
      </c>
      <c r="B25" s="5" t="n">
        <v>0</v>
      </c>
      <c r="C25" s="5" t="n">
        <v>0</v>
      </c>
    </row>
    <row r="26">
      <c r="A26" s="4" t="inlineStr">
        <is>
          <t>Marketable securities</t>
        </is>
      </c>
      <c r="B26" s="5" t="n">
        <v>0</v>
      </c>
      <c r="C26" s="5" t="n">
        <v>0</v>
      </c>
    </row>
    <row r="27">
      <c r="A27" s="4" t="inlineStr">
        <is>
          <t>Derivatives</t>
        </is>
      </c>
      <c r="B27" s="5" t="n">
        <v>1366</v>
      </c>
      <c r="C27" s="5" t="n">
        <v>1884</v>
      </c>
    </row>
    <row r="28">
      <c r="A28" s="4" t="inlineStr">
        <is>
          <t>Level II | Interest Rate Swap</t>
        </is>
      </c>
    </row>
    <row r="29">
      <c r="A29" s="3" t="inlineStr">
        <is>
          <t>Liabilities, Fair Value Disclosure [Abstract]</t>
        </is>
      </c>
    </row>
    <row r="30">
      <c r="A30" s="4" t="inlineStr">
        <is>
          <t>Derivatives</t>
        </is>
      </c>
      <c r="B30" s="5" t="n">
        <v>3007</v>
      </c>
      <c r="C30" s="5" t="n">
        <v>1966</v>
      </c>
    </row>
    <row r="31">
      <c r="A31" s="4" t="inlineStr">
        <is>
          <t>Level II | Foreign currency derivatives</t>
        </is>
      </c>
    </row>
    <row r="32">
      <c r="A32" s="3" t="inlineStr">
        <is>
          <t>Liabilities, Fair Value Disclosure [Abstract]</t>
        </is>
      </c>
    </row>
    <row r="33">
      <c r="A33" s="4" t="inlineStr">
        <is>
          <t>Derivatives</t>
        </is>
      </c>
      <c r="B33" s="5" t="n">
        <v>3568</v>
      </c>
      <c r="C33" s="5" t="n">
        <v>1888</v>
      </c>
    </row>
    <row r="34">
      <c r="A34" s="4" t="inlineStr">
        <is>
          <t>Level III</t>
        </is>
      </c>
    </row>
    <row r="35">
      <c r="A35" s="3" t="inlineStr">
        <is>
          <t>Assets, Fair Value Disclosure [Abstract]</t>
        </is>
      </c>
    </row>
    <row r="36">
      <c r="A36" s="4" t="inlineStr">
        <is>
          <t>Cash equivalents</t>
        </is>
      </c>
      <c r="B36" s="5" t="n">
        <v>0</v>
      </c>
      <c r="C36" s="5" t="n">
        <v>0</v>
      </c>
    </row>
    <row r="37">
      <c r="A37" s="4" t="inlineStr">
        <is>
          <t>Marketable securities</t>
        </is>
      </c>
      <c r="B37" s="5" t="n">
        <v>0</v>
      </c>
      <c r="C37" s="5" t="n">
        <v>0</v>
      </c>
    </row>
    <row r="38">
      <c r="A38" s="4" t="inlineStr">
        <is>
          <t>Derivatives</t>
        </is>
      </c>
      <c r="B38" s="5" t="n">
        <v>0</v>
      </c>
      <c r="C38" s="5" t="n">
        <v>0</v>
      </c>
    </row>
    <row r="39">
      <c r="A39" s="4" t="inlineStr">
        <is>
          <t>Level III | Interest Rate Swap</t>
        </is>
      </c>
    </row>
    <row r="40">
      <c r="A40" s="3" t="inlineStr">
        <is>
          <t>Liabilities, Fair Value Disclosure [Abstract]</t>
        </is>
      </c>
    </row>
    <row r="41">
      <c r="A41" s="4" t="inlineStr">
        <is>
          <t>Derivatives</t>
        </is>
      </c>
      <c r="B41" s="5" t="n">
        <v>0</v>
      </c>
      <c r="C41" s="5" t="n">
        <v>0</v>
      </c>
    </row>
    <row r="42">
      <c r="A42" s="4" t="inlineStr">
        <is>
          <t>Level III | Foreign currency derivatives</t>
        </is>
      </c>
    </row>
    <row r="43">
      <c r="A43" s="3" t="inlineStr">
        <is>
          <t>Liabilities, Fair Value Disclosure [Abstract]</t>
        </is>
      </c>
    </row>
    <row r="44">
      <c r="A44" s="4" t="inlineStr">
        <is>
          <t>Derivatives</t>
        </is>
      </c>
      <c r="B44" s="6" t="n">
        <v>0</v>
      </c>
      <c r="C4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s and Fair Values of the Company's Financial Instruments) (Details) - USD ($) $ in Thousands</t>
        </is>
      </c>
      <c r="B1" s="2" t="inlineStr">
        <is>
          <t>Sep. 30, 2020</t>
        </is>
      </c>
      <c r="C1" s="2" t="inlineStr">
        <is>
          <t>Dec. 31, 2019</t>
        </is>
      </c>
    </row>
    <row r="2">
      <c r="A2" s="4" t="inlineStr">
        <is>
          <t>4.75% Notes due August 2025</t>
        </is>
      </c>
    </row>
    <row r="3">
      <c r="A3" s="3" t="inlineStr">
        <is>
          <t>Fair Value, Assets and Liabilities Measured on Recurring and Nonrecurring Basis [Line Items]</t>
        </is>
      </c>
    </row>
    <row r="4">
      <c r="A4" s="4" t="inlineStr">
        <is>
          <t>Interest rate</t>
        </is>
      </c>
      <c r="B4" s="4" t="inlineStr">
        <is>
          <t>4.75%</t>
        </is>
      </c>
    </row>
    <row r="5">
      <c r="A5" s="4" t="inlineStr">
        <is>
          <t>5.00% Notes due April 2024</t>
        </is>
      </c>
    </row>
    <row r="6">
      <c r="A6" s="3" t="inlineStr">
        <is>
          <t>Fair Value, Assets and Liabilities Measured on Recurring and Nonrecurring Basis [Line Items]</t>
        </is>
      </c>
    </row>
    <row r="7">
      <c r="A7" s="4" t="inlineStr">
        <is>
          <t>Interest rate</t>
        </is>
      </c>
      <c r="B7" s="4" t="inlineStr">
        <is>
          <t>5.00%</t>
        </is>
      </c>
    </row>
    <row r="8">
      <c r="A8" s="4" t="inlineStr">
        <is>
          <t>4.75% Notes due December 2022</t>
        </is>
      </c>
    </row>
    <row r="9">
      <c r="A9" s="3" t="inlineStr">
        <is>
          <t>Fair Value, Assets and Liabilities Measured on Recurring and Nonrecurring Basis [Line Items]</t>
        </is>
      </c>
    </row>
    <row r="10">
      <c r="A10" s="4" t="inlineStr">
        <is>
          <t>Interest rate</t>
        </is>
      </c>
      <c r="B10" s="4" t="inlineStr">
        <is>
          <t>4.75%</t>
        </is>
      </c>
    </row>
    <row r="11">
      <c r="A11" s="4" t="inlineStr">
        <is>
          <t>Carrying Amount</t>
        </is>
      </c>
    </row>
    <row r="12">
      <c r="A12" s="3" t="inlineStr">
        <is>
          <t>Fair Value, Assets and Liabilities Measured on Recurring and Nonrecurring Basis [Line Items]</t>
        </is>
      </c>
    </row>
    <row r="13">
      <c r="A13" s="4" t="inlineStr">
        <is>
          <t>Debt</t>
        </is>
      </c>
      <c r="B13" s="6" t="n">
        <v>2867091</v>
      </c>
      <c r="C13" s="6" t="n">
        <v>3096229</v>
      </c>
    </row>
    <row r="14">
      <c r="A14" s="4" t="inlineStr">
        <is>
          <t>Carrying Amount | Term Loan A Facility</t>
        </is>
      </c>
    </row>
    <row r="15">
      <c r="A15" s="3" t="inlineStr">
        <is>
          <t>Fair Value, Assets and Liabilities Measured on Recurring and Nonrecurring Basis [Line Items]</t>
        </is>
      </c>
    </row>
    <row r="16">
      <c r="A16" s="4" t="inlineStr">
        <is>
          <t>Debt</t>
        </is>
      </c>
      <c r="B16" s="5" t="n">
        <v>687991</v>
      </c>
      <c r="C16" s="5" t="n">
        <v>723560</v>
      </c>
    </row>
    <row r="17">
      <c r="A17" s="4" t="inlineStr">
        <is>
          <t>Carrying Amount | 4.75% Notes due August 2025</t>
        </is>
      </c>
    </row>
    <row r="18">
      <c r="A18" s="3" t="inlineStr">
        <is>
          <t>Fair Value, Assets and Liabilities Measured on Recurring and Nonrecurring Basis [Line Items]</t>
        </is>
      </c>
    </row>
    <row r="19">
      <c r="A19" s="4" t="inlineStr">
        <is>
          <t>Debt</t>
        </is>
      </c>
      <c r="B19" s="5" t="n">
        <v>789648</v>
      </c>
      <c r="C19" s="5" t="n">
        <v>788247</v>
      </c>
    </row>
    <row r="20">
      <c r="A20" s="4" t="inlineStr">
        <is>
          <t>Carrying Amount | 5.00% Notes due April 2024</t>
        </is>
      </c>
    </row>
    <row r="21">
      <c r="A21" s="3" t="inlineStr">
        <is>
          <t>Fair Value, Assets and Liabilities Measured on Recurring and Nonrecurring Basis [Line Items]</t>
        </is>
      </c>
    </row>
    <row r="22">
      <c r="A22" s="4" t="inlineStr">
        <is>
          <t>Debt</t>
        </is>
      </c>
      <c r="B22" s="5" t="n">
        <v>990436</v>
      </c>
      <c r="C22" s="5" t="n">
        <v>988609</v>
      </c>
    </row>
    <row r="23">
      <c r="A23" s="4" t="inlineStr">
        <is>
          <t>Carrying Amount | 4.75% Notes due December 2022</t>
        </is>
      </c>
    </row>
    <row r="24">
      <c r="A24" s="3" t="inlineStr">
        <is>
          <t>Fair Value, Assets and Liabilities Measured on Recurring and Nonrecurring Basis [Line Items]</t>
        </is>
      </c>
    </row>
    <row r="25">
      <c r="A25" s="4" t="inlineStr">
        <is>
          <t>Debt</t>
        </is>
      </c>
      <c r="B25" s="5" t="n">
        <v>398016</v>
      </c>
      <c r="C25" s="5" t="n">
        <v>595813</v>
      </c>
    </row>
    <row r="26">
      <c r="A26" s="4" t="inlineStr">
        <is>
          <t>Carrying Amount | Other debt</t>
        </is>
      </c>
    </row>
    <row r="27">
      <c r="A27" s="3" t="inlineStr">
        <is>
          <t>Fair Value, Assets and Liabilities Measured on Recurring and Nonrecurring Basis [Line Items]</t>
        </is>
      </c>
    </row>
    <row r="28">
      <c r="A28" s="4" t="inlineStr">
        <is>
          <t>Debt</t>
        </is>
      </c>
      <c r="B28" s="5" t="n">
        <v>1000</v>
      </c>
    </row>
    <row r="29">
      <c r="A29" s="4" t="inlineStr">
        <is>
          <t>Estimated Fair Value</t>
        </is>
      </c>
    </row>
    <row r="30">
      <c r="A30" s="3" t="inlineStr">
        <is>
          <t>Fair Value, Assets and Liabilities Measured on Recurring and Nonrecurring Basis [Line Items]</t>
        </is>
      </c>
    </row>
    <row r="31">
      <c r="A31" s="4" t="inlineStr">
        <is>
          <t>Debt</t>
        </is>
      </c>
      <c r="B31" s="5" t="n">
        <v>2928735</v>
      </c>
      <c r="C31" s="5" t="n">
        <v>3152553</v>
      </c>
    </row>
    <row r="32">
      <c r="A32" s="4" t="inlineStr">
        <is>
          <t>Estimated Fair Value | Term Loan A Facility</t>
        </is>
      </c>
    </row>
    <row r="33">
      <c r="A33" s="3" t="inlineStr">
        <is>
          <t>Fair Value, Assets and Liabilities Measured on Recurring and Nonrecurring Basis [Line Items]</t>
        </is>
      </c>
    </row>
    <row r="34">
      <c r="A34" s="4" t="inlineStr">
        <is>
          <t>Debt</t>
        </is>
      </c>
      <c r="B34" s="5" t="n">
        <v>679875</v>
      </c>
      <c r="C34" s="5" t="n">
        <v>724303</v>
      </c>
    </row>
    <row r="35">
      <c r="A35" s="4" t="inlineStr">
        <is>
          <t>Estimated Fair Value | 4.75% Notes due August 2025</t>
        </is>
      </c>
    </row>
    <row r="36">
      <c r="A36" s="3" t="inlineStr">
        <is>
          <t>Fair Value, Assets and Liabilities Measured on Recurring and Nonrecurring Basis [Line Items]</t>
        </is>
      </c>
    </row>
    <row r="37">
      <c r="A37" s="4" t="inlineStr">
        <is>
          <t>Debt</t>
        </is>
      </c>
      <c r="B37" s="5" t="n">
        <v>828160</v>
      </c>
      <c r="C37" s="5" t="n">
        <v>803000</v>
      </c>
    </row>
    <row r="38">
      <c r="A38" s="4" t="inlineStr">
        <is>
          <t>Estimated Fair Value | 5.00% Notes due April 2024</t>
        </is>
      </c>
    </row>
    <row r="39">
      <c r="A39" s="3" t="inlineStr">
        <is>
          <t>Fair Value, Assets and Liabilities Measured on Recurring and Nonrecurring Basis [Line Items]</t>
        </is>
      </c>
    </row>
    <row r="40">
      <c r="A40" s="4" t="inlineStr">
        <is>
          <t>Debt</t>
        </is>
      </c>
      <c r="B40" s="5" t="n">
        <v>1019700</v>
      </c>
      <c r="C40" s="5" t="n">
        <v>1020000</v>
      </c>
    </row>
    <row r="41">
      <c r="A41" s="4" t="inlineStr">
        <is>
          <t>Estimated Fair Value | 4.75% Notes due December 2022</t>
        </is>
      </c>
    </row>
    <row r="42">
      <c r="A42" s="3" t="inlineStr">
        <is>
          <t>Fair Value, Assets and Liabilities Measured on Recurring and Nonrecurring Basis [Line Items]</t>
        </is>
      </c>
    </row>
    <row r="43">
      <c r="A43" s="4" t="inlineStr">
        <is>
          <t>Debt</t>
        </is>
      </c>
      <c r="B43" s="5" t="n">
        <v>400000</v>
      </c>
      <c r="C43" s="6" t="n">
        <v>605250</v>
      </c>
    </row>
    <row r="44">
      <c r="A44" s="4" t="inlineStr">
        <is>
          <t>Estimated Fair Value | Other debt</t>
        </is>
      </c>
    </row>
    <row r="45">
      <c r="A45" s="3" t="inlineStr">
        <is>
          <t>Fair Value, Assets and Liabilities Measured on Recurring and Nonrecurring Basis [Line Items]</t>
        </is>
      </c>
    </row>
    <row r="46">
      <c r="A46" s="4" t="inlineStr">
        <is>
          <t>Debt</t>
        </is>
      </c>
      <c r="B46"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Derivative Financial Instruments (Narrative) (Details) $ in Thousands</t>
        </is>
      </c>
      <c r="B1" s="2" t="inlineStr">
        <is>
          <t>Sep. 30, 2020USD ($)</t>
        </is>
      </c>
    </row>
    <row r="2">
      <c r="A2" s="4" t="inlineStr">
        <is>
          <t>Interest Rate Swap</t>
        </is>
      </c>
    </row>
    <row r="3">
      <c r="A3" s="3" t="inlineStr">
        <is>
          <t>Derivative [Line Items]</t>
        </is>
      </c>
    </row>
    <row r="4">
      <c r="A4" s="4" t="inlineStr">
        <is>
          <t>Notional amounts</t>
        </is>
      </c>
      <c r="B4"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USD ($) $ in Thousands</t>
        </is>
      </c>
      <c r="B1" s="2" t="inlineStr">
        <is>
          <t>Sep. 30, 2020</t>
        </is>
      </c>
      <c r="C1" s="2" t="inlineStr">
        <is>
          <t>Dec. 31, 2019</t>
        </is>
      </c>
    </row>
    <row r="2">
      <c r="A2" s="4" t="inlineStr">
        <is>
          <t>Derivatives designated as hedging instruments | Interest Rate Swap | Accrued liabilities</t>
        </is>
      </c>
    </row>
    <row r="3">
      <c r="A3" s="3" t="inlineStr">
        <is>
          <t>Derivatives designated as hedging instruments:</t>
        </is>
      </c>
    </row>
    <row r="4">
      <c r="A4" s="4" t="inlineStr">
        <is>
          <t>Interest rate swap contracts liabilities</t>
        </is>
      </c>
      <c r="B4" s="6" t="n">
        <v>3007</v>
      </c>
      <c r="C4" s="6" t="n">
        <v>1966</v>
      </c>
    </row>
    <row r="5">
      <c r="A5" s="4" t="inlineStr">
        <is>
          <t>Derivatives not designated as hedging instruments | Foreign currency derivatives | Prepaid expenses and other current assets</t>
        </is>
      </c>
    </row>
    <row r="6">
      <c r="A6" s="3" t="inlineStr">
        <is>
          <t>Derivatives not designated as hedging instruments:</t>
        </is>
      </c>
    </row>
    <row r="7">
      <c r="A7" s="4" t="inlineStr">
        <is>
          <t>Foreign currency derivative assets</t>
        </is>
      </c>
      <c r="B7" s="5" t="n">
        <v>775</v>
      </c>
      <c r="C7" s="5" t="n">
        <v>891</v>
      </c>
    </row>
    <row r="8">
      <c r="A8" s="4" t="inlineStr">
        <is>
          <t>Derivatives not designated as hedging instruments | Foreign currency derivatives | Other assets</t>
        </is>
      </c>
    </row>
    <row r="9">
      <c r="A9" s="3" t="inlineStr">
        <is>
          <t>Derivatives not designated as hedging instruments:</t>
        </is>
      </c>
    </row>
    <row r="10">
      <c r="A10" s="4" t="inlineStr">
        <is>
          <t>Foreign currency derivative assets</t>
        </is>
      </c>
      <c r="B10" s="5" t="n">
        <v>591</v>
      </c>
      <c r="C10" s="5" t="n">
        <v>993</v>
      </c>
    </row>
    <row r="11">
      <c r="A11" s="4" t="inlineStr">
        <is>
          <t>Derivatives not designated as hedging instruments | Foreign currency derivatives | Accrued liabilities</t>
        </is>
      </c>
    </row>
    <row r="12">
      <c r="A12" s="3" t="inlineStr">
        <is>
          <t>Derivatives not designated as hedging instruments:</t>
        </is>
      </c>
    </row>
    <row r="13">
      <c r="A13" s="4" t="inlineStr">
        <is>
          <t>Foreign currency derivative liabilities</t>
        </is>
      </c>
      <c r="B13" s="5" t="n">
        <v>906</v>
      </c>
      <c r="C13" s="5" t="n">
        <v>687</v>
      </c>
    </row>
    <row r="14">
      <c r="A14" s="4" t="inlineStr">
        <is>
          <t>Derivatives not designated as hedging instruments | Foreign currency derivatives | Other liabilities</t>
        </is>
      </c>
    </row>
    <row r="15">
      <c r="A15" s="3" t="inlineStr">
        <is>
          <t>Derivatives not designated as hedging instruments:</t>
        </is>
      </c>
    </row>
    <row r="16">
      <c r="A16" s="4" t="inlineStr">
        <is>
          <t>Foreign currency derivative liabilities</t>
        </is>
      </c>
      <c r="B16" s="6" t="n">
        <v>2662</v>
      </c>
      <c r="C16" s="6" t="n">
        <v>1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Gains and Losses Related to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or (Loss) on Derivatives Recognized in OCI</t>
        </is>
      </c>
      <c r="B4" s="6" t="n">
        <v>615</v>
      </c>
      <c r="C4" s="6" t="n">
        <v>-187</v>
      </c>
      <c r="D4" s="6" t="n">
        <v>-1041</v>
      </c>
      <c r="E4" s="6" t="n">
        <v>-2076</v>
      </c>
    </row>
    <row r="5">
      <c r="A5" s="4" t="inlineStr">
        <is>
          <t>Cash Flow Hedging | Interest expense</t>
        </is>
      </c>
    </row>
    <row r="6">
      <c r="A6" s="3" t="inlineStr">
        <is>
          <t>Derivative [Line Items]</t>
        </is>
      </c>
    </row>
    <row r="7">
      <c r="A7" s="4" t="inlineStr">
        <is>
          <t>Gain or (Loss) Reclassified from Accumulated OCI into Earnings</t>
        </is>
      </c>
      <c r="B7" s="5" t="n">
        <v>606</v>
      </c>
      <c r="C7" s="5" t="n">
        <v>78</v>
      </c>
      <c r="D7" s="5" t="n">
        <v>1360</v>
      </c>
      <c r="E7" s="5" t="n">
        <v>113</v>
      </c>
    </row>
    <row r="8">
      <c r="A8" s="4" t="inlineStr">
        <is>
          <t>Cash Flow Hedging | Interest Rate Swap</t>
        </is>
      </c>
    </row>
    <row r="9">
      <c r="A9" s="3" t="inlineStr">
        <is>
          <t>Derivative [Line Items]</t>
        </is>
      </c>
    </row>
    <row r="10">
      <c r="A10" s="4" t="inlineStr">
        <is>
          <t>Gain or (Loss) on Derivatives Recognized in OCI</t>
        </is>
      </c>
      <c r="B10" s="6" t="n">
        <v>9</v>
      </c>
      <c r="C10" s="6" t="n">
        <v>-265</v>
      </c>
      <c r="D10" s="6" t="n">
        <v>-2401</v>
      </c>
      <c r="E10" s="6" t="n">
        <v>-21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Other Derivatives Not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derivatives | Miscellaneous, net</t>
        </is>
      </c>
    </row>
    <row r="4">
      <c r="A4" s="3" t="inlineStr">
        <is>
          <t>Derivative Instruments, Gain (Loss) [Line Items]</t>
        </is>
      </c>
    </row>
    <row r="5">
      <c r="A5" s="4" t="inlineStr">
        <is>
          <t>Gain on derivative instrument</t>
        </is>
      </c>
      <c r="B5" s="6" t="n">
        <v>-1300</v>
      </c>
      <c r="C5" s="6" t="n">
        <v>510</v>
      </c>
      <c r="D5" s="6" t="n">
        <v>-2018</v>
      </c>
      <c r="E5" s="6" t="n">
        <v>5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52195</v>
      </c>
      <c r="C4" s="6" t="n">
        <v>8727</v>
      </c>
      <c r="D4" s="6" t="n">
        <v>95490</v>
      </c>
      <c r="E4" s="6" t="n">
        <v>53807</v>
      </c>
    </row>
    <row r="5">
      <c r="A5" s="4" t="inlineStr">
        <is>
          <t>Effective tax rate</t>
        </is>
      </c>
      <c r="B5" s="4" t="inlineStr">
        <is>
          <t>43.00%</t>
        </is>
      </c>
      <c r="C5" s="4" t="inlineStr">
        <is>
          <t>7.00%</t>
        </is>
      </c>
      <c r="D5" s="4" t="inlineStr">
        <is>
          <t>38.00%</t>
        </is>
      </c>
      <c r="E5" s="4" t="inlineStr">
        <is>
          <t>12.00%</t>
        </is>
      </c>
    </row>
    <row r="6">
      <c r="A6" s="4" t="inlineStr">
        <is>
          <t>Federal statutory rate</t>
        </is>
      </c>
      <c r="B6" s="4" t="inlineStr">
        <is>
          <t>21.00%</t>
        </is>
      </c>
      <c r="C6" s="4" t="inlineStr">
        <is>
          <t>21.00%</t>
        </is>
      </c>
      <c r="D6" s="4" t="inlineStr">
        <is>
          <t>21.00%</t>
        </is>
      </c>
      <c r="E6" s="4" t="inlineStr">
        <is>
          <t>21.00%</t>
        </is>
      </c>
    </row>
    <row r="7">
      <c r="A7" s="4" t="inlineStr">
        <is>
          <t>Tax expense (benefit) from change in valuation allowance</t>
        </is>
      </c>
      <c r="B7" s="6" t="n">
        <v>20000</v>
      </c>
      <c r="C7" s="6" t="n">
        <v>2000</v>
      </c>
      <c r="D7" s="6" t="n">
        <v>25600</v>
      </c>
      <c r="E7" s="6" t="n">
        <v>21500</v>
      </c>
    </row>
    <row r="8">
      <c r="A8" s="4" t="inlineStr">
        <is>
          <t>Tax expense from foreign operations</t>
        </is>
      </c>
      <c r="B8" s="5" t="n">
        <v>400</v>
      </c>
      <c r="D8" s="5" t="n">
        <v>9800</v>
      </c>
      <c r="E8" s="5" t="n">
        <v>5600</v>
      </c>
    </row>
    <row r="9">
      <c r="A9" s="4" t="inlineStr">
        <is>
          <t>State and local income tax expense</t>
        </is>
      </c>
      <c r="B9" s="5" t="n">
        <v>3500</v>
      </c>
      <c r="C9" s="5" t="n">
        <v>4300</v>
      </c>
      <c r="D9" s="5" t="n">
        <v>9100</v>
      </c>
      <c r="E9" s="5" t="n">
        <v>11600</v>
      </c>
    </row>
    <row r="10">
      <c r="A10" s="4" t="inlineStr">
        <is>
          <t>Tax expense relating to a disallowed deduction</t>
        </is>
      </c>
      <c r="B10" s="5" t="n">
        <v>1700</v>
      </c>
      <c r="D10" s="5" t="n">
        <v>4700</v>
      </c>
    </row>
    <row r="11">
      <c r="A11" s="4" t="inlineStr">
        <is>
          <t>Tax expense (benefit) relating to uncertain tax positions</t>
        </is>
      </c>
      <c r="B11" s="5" t="n">
        <v>2700</v>
      </c>
      <c r="D11" s="5" t="n">
        <v>-6000</v>
      </c>
    </row>
    <row r="12">
      <c r="A12" s="4" t="inlineStr">
        <is>
          <t>Tax benefit from foreign operations</t>
        </is>
      </c>
      <c r="C12" s="5" t="n">
        <v>13600</v>
      </c>
      <c r="E12" s="5" t="n">
        <v>15600</v>
      </c>
    </row>
    <row r="13">
      <c r="A13" s="4" t="inlineStr">
        <is>
          <t>Tax benefit from deferred tax adjustment</t>
        </is>
      </c>
      <c r="C13" s="6" t="n">
        <v>11500</v>
      </c>
      <c r="E13" s="6" t="n">
        <v>11500</v>
      </c>
    </row>
    <row r="14">
      <c r="A14" s="4" t="inlineStr">
        <is>
          <t>Foreign tax credit carry forwards</t>
        </is>
      </c>
      <c r="B14" s="5" t="n">
        <v>33200</v>
      </c>
      <c r="D14" s="5" t="n">
        <v>33200</v>
      </c>
    </row>
    <row r="15">
      <c r="A15" s="4" t="inlineStr">
        <is>
          <t>Valuation allowance</t>
        </is>
      </c>
      <c r="B15" s="5" t="n">
        <v>31800</v>
      </c>
      <c r="D15" s="5" t="n">
        <v>31800</v>
      </c>
    </row>
    <row r="16">
      <c r="A16" s="4" t="inlineStr">
        <is>
          <t>Second component of tax deductible goodwill, net of tax</t>
        </is>
      </c>
      <c r="B16" s="6" t="n">
        <v>1000</v>
      </c>
      <c r="D16" s="6" t="n">
        <v>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t>
        </is>
      </c>
      <c r="B1" s="2" t="inlineStr">
        <is>
          <t>9 Months Ended</t>
        </is>
      </c>
    </row>
    <row r="2">
      <c r="B2" s="2" t="inlineStr">
        <is>
          <t>Sep. 30, 2020USD ($)</t>
        </is>
      </c>
    </row>
    <row r="3">
      <c r="A3" s="3" t="inlineStr">
        <is>
          <t>Loss Contingencies [Line Items]</t>
        </is>
      </c>
    </row>
    <row r="4">
      <c r="A4" s="4" t="inlineStr">
        <is>
          <t>Increase (decrease) in contractual obligations not reflected in the balance sheet</t>
        </is>
      </c>
      <c r="B4" s="6" t="n">
        <v>129100000</v>
      </c>
    </row>
    <row r="5">
      <c r="A5" s="4" t="inlineStr">
        <is>
          <t>Contractual obligation</t>
        </is>
      </c>
      <c r="B5" s="5" t="n">
        <v>1063000000</v>
      </c>
    </row>
    <row r="6">
      <c r="A6" s="4" t="inlineStr">
        <is>
          <t>Minimum</t>
        </is>
      </c>
    </row>
    <row r="7">
      <c r="A7" s="3" t="inlineStr">
        <is>
          <t>Loss Contingencies [Line Items]</t>
        </is>
      </c>
    </row>
    <row r="8">
      <c r="A8" s="4" t="inlineStr">
        <is>
          <t>Claim for damages</t>
        </is>
      </c>
      <c r="B8" s="5" t="n">
        <v>280000000</v>
      </c>
    </row>
    <row r="9">
      <c r="A9" s="4" t="inlineStr">
        <is>
          <t>Threatened Litigation</t>
        </is>
      </c>
    </row>
    <row r="10">
      <c r="A10" s="3" t="inlineStr">
        <is>
          <t>Loss Contingencies [Line Items]</t>
        </is>
      </c>
    </row>
    <row r="11">
      <c r="A11" s="4" t="inlineStr">
        <is>
          <t>Claim for damages</t>
        </is>
      </c>
      <c r="B11" s="6" t="n">
        <v>2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Equity Plans (Narrative) (Details) - USD ($) $ in Thousands</t>
        </is>
      </c>
      <c r="B1" s="2" t="inlineStr">
        <is>
          <t>1 Months Ended</t>
        </is>
      </c>
      <c r="D1" s="2" t="inlineStr">
        <is>
          <t>3 Months Ended</t>
        </is>
      </c>
      <c r="F1" s="2" t="inlineStr">
        <is>
          <t>9 Months Ended</t>
        </is>
      </c>
    </row>
    <row r="2">
      <c r="B2" s="2" t="inlineStr">
        <is>
          <t>Jun. 30, 2020</t>
        </is>
      </c>
      <c r="C2" s="2" t="inlineStr">
        <is>
          <t>Mar. 31, 2020</t>
        </is>
      </c>
      <c r="D2" s="2" t="inlineStr">
        <is>
          <t>Sep. 30, 2020</t>
        </is>
      </c>
      <c r="E2" s="2" t="inlineStr">
        <is>
          <t>Sep. 30, 2019</t>
        </is>
      </c>
      <c r="F2" s="2" t="inlineStr">
        <is>
          <t>Sep. 30, 2020</t>
        </is>
      </c>
      <c r="G2" s="2" t="inlineStr">
        <is>
          <t>Sep. 30, 2019</t>
        </is>
      </c>
    </row>
    <row r="3">
      <c r="A3" s="3" t="inlineStr">
        <is>
          <t>Share-based Compensation Arrangement by Share-based Payment Award [Line Items]</t>
        </is>
      </c>
    </row>
    <row r="4">
      <c r="A4" s="4" t="inlineStr">
        <is>
          <t>Deemed repurchases of restricted stock units</t>
        </is>
      </c>
      <c r="F4" s="6" t="n">
        <v>8947</v>
      </c>
      <c r="G4" s="6" t="n">
        <v>23019</v>
      </c>
    </row>
    <row r="5">
      <c r="A5" s="4" t="inlineStr">
        <is>
          <t>Share-based compensation expense</t>
        </is>
      </c>
      <c r="D5" s="6" t="n">
        <v>12394</v>
      </c>
      <c r="E5" s="6" t="n">
        <v>13841</v>
      </c>
      <c r="F5" s="6" t="n">
        <v>43141</v>
      </c>
      <c r="G5" s="6" t="n">
        <v>50465</v>
      </c>
    </row>
    <row r="6">
      <c r="A6" s="4" t="inlineStr">
        <is>
          <t>Total unrecognized share-based compensation costs, remaining period of recognition</t>
        </is>
      </c>
      <c r="F6" s="4" t="inlineStr">
        <is>
          <t>1 year 8 months 12 days</t>
        </is>
      </c>
    </row>
    <row r="7">
      <c r="A7" s="4" t="inlineStr">
        <is>
          <t>RSUs</t>
        </is>
      </c>
    </row>
    <row r="8">
      <c r="A8" s="3" t="inlineStr">
        <is>
          <t>Share-based Compensation Arrangement by Share-based Payment Award [Line Items]</t>
        </is>
      </c>
    </row>
    <row r="9">
      <c r="A9" s="4" t="inlineStr">
        <is>
          <t>Shares surrendered to the Company for tax withholding</t>
        </is>
      </c>
      <c r="F9" s="5" t="n">
        <v>199377</v>
      </c>
    </row>
    <row r="10">
      <c r="A10" s="4" t="inlineStr">
        <is>
          <t>Total unrecognized share-based compensation costs</t>
        </is>
      </c>
      <c r="D10" s="6" t="n">
        <v>47400</v>
      </c>
      <c r="F10" s="6" t="n">
        <v>47400</v>
      </c>
    </row>
    <row r="11">
      <c r="A11" s="4" t="inlineStr">
        <is>
          <t>RSUs | Class A Common Stock</t>
        </is>
      </c>
    </row>
    <row r="12">
      <c r="A12" s="3" t="inlineStr">
        <is>
          <t>Share-based Compensation Arrangement by Share-based Payment Award [Line Items]</t>
        </is>
      </c>
    </row>
    <row r="13">
      <c r="A13" s="4" t="inlineStr">
        <is>
          <t>Number of shares vested in period</t>
        </is>
      </c>
      <c r="F13" s="5" t="n">
        <v>477764</v>
      </c>
    </row>
    <row r="14">
      <c r="A14" s="4" t="inlineStr">
        <is>
          <t>New shares of Company's Class A common stock issued</t>
        </is>
      </c>
      <c r="F14" s="5" t="n">
        <v>278387</v>
      </c>
    </row>
    <row r="15">
      <c r="A15" s="4" t="inlineStr">
        <is>
          <t>PRSUs</t>
        </is>
      </c>
    </row>
    <row r="16">
      <c r="A16" s="3" t="inlineStr">
        <is>
          <t>Share-based Compensation Arrangement by Share-based Payment Award [Line Items]</t>
        </is>
      </c>
    </row>
    <row r="17">
      <c r="A17" s="4" t="inlineStr">
        <is>
          <t>Shares surrendered to the Company for tax withholding</t>
        </is>
      </c>
      <c r="F17" s="5" t="n">
        <v>142882</v>
      </c>
    </row>
    <row r="18">
      <c r="A18" s="4" t="inlineStr">
        <is>
          <t>PRSUs | Class A Common Stock</t>
        </is>
      </c>
    </row>
    <row r="19">
      <c r="A19" s="3" t="inlineStr">
        <is>
          <t>Share-based Compensation Arrangement by Share-based Payment Award [Line Items]</t>
        </is>
      </c>
    </row>
    <row r="20">
      <c r="A20" s="4" t="inlineStr">
        <is>
          <t>Number of shares vested in period</t>
        </is>
      </c>
      <c r="F20" s="5" t="n">
        <v>325836</v>
      </c>
    </row>
    <row r="21">
      <c r="A21" s="4" t="inlineStr">
        <is>
          <t>New shares of Company's Class A common stock issued</t>
        </is>
      </c>
      <c r="F21" s="5" t="n">
        <v>182954</v>
      </c>
    </row>
    <row r="22">
      <c r="A22" s="4" t="inlineStr">
        <is>
          <t>2016 Employee Stock Plan | RSUs</t>
        </is>
      </c>
    </row>
    <row r="23">
      <c r="A23" s="3" t="inlineStr">
        <is>
          <t>Share-based Compensation Arrangement by Share-based Payment Award [Line Items]</t>
        </is>
      </c>
    </row>
    <row r="24">
      <c r="A24" s="4" t="inlineStr">
        <is>
          <t>Granted in period (in units)</t>
        </is>
      </c>
      <c r="C24" s="5" t="n">
        <v>1171956</v>
      </c>
    </row>
    <row r="25">
      <c r="A25" s="4" t="inlineStr">
        <is>
          <t>Vesting period (in years)</t>
        </is>
      </c>
      <c r="F25" s="4" t="inlineStr">
        <is>
          <t>3 years</t>
        </is>
      </c>
    </row>
    <row r="26">
      <c r="A26" s="4" t="inlineStr">
        <is>
          <t>2011 Stock Plan for Non-Employee Directors | RSUs</t>
        </is>
      </c>
    </row>
    <row r="27">
      <c r="A27" s="3" t="inlineStr">
        <is>
          <t>Share-based Compensation Arrangement by Share-based Payment Award [Line Items]</t>
        </is>
      </c>
    </row>
    <row r="28">
      <c r="A28" s="4" t="inlineStr">
        <is>
          <t>Granted in period (in units)</t>
        </is>
      </c>
      <c r="B28" s="5" t="n">
        <v>54535</v>
      </c>
    </row>
    <row r="29">
      <c r="A29" s="4" t="inlineStr">
        <is>
          <t>Share-based Compensation Award, Tranche One | 2016 Employee Stock Plan | RSUs</t>
        </is>
      </c>
    </row>
    <row r="30">
      <c r="A30" s="3" t="inlineStr">
        <is>
          <t>Share-based Compensation Arrangement by Share-based Payment Award [Line Items]</t>
        </is>
      </c>
    </row>
    <row r="31">
      <c r="A31" s="4" t="inlineStr">
        <is>
          <t>Granted in period (in units)</t>
        </is>
      </c>
      <c r="C31" s="5" t="n">
        <v>380142</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including noncontrolling interests</t>
        </is>
      </c>
      <c r="B4" s="6" t="n">
        <v>158756</v>
      </c>
      <c r="C4" s="6" t="n">
        <v>407368</v>
      </c>
    </row>
    <row r="5">
      <c r="A5" s="3" t="inlineStr">
        <is>
          <t>Adjustments to reconcile net income to net cash from operating activities:</t>
        </is>
      </c>
    </row>
    <row r="6">
      <c r="A6" s="4" t="inlineStr">
        <is>
          <t>Depreciation and amortization</t>
        </is>
      </c>
      <c r="B6" s="5" t="n">
        <v>80182</v>
      </c>
      <c r="C6" s="5" t="n">
        <v>75568</v>
      </c>
    </row>
    <row r="7">
      <c r="A7" s="4" t="inlineStr">
        <is>
          <t>Impairment and related charges</t>
        </is>
      </c>
      <c r="B7" s="5" t="n">
        <v>130411</v>
      </c>
      <c r="C7" s="5" t="n">
        <v>0</v>
      </c>
    </row>
    <row r="8">
      <c r="A8" s="4" t="inlineStr">
        <is>
          <t>Share-based compensation expense related to equity classified awards</t>
        </is>
      </c>
      <c r="B8" s="5" t="n">
        <v>43141</v>
      </c>
      <c r="C8" s="5" t="n">
        <v>50465</v>
      </c>
    </row>
    <row r="9">
      <c r="A9" s="4" t="inlineStr">
        <is>
          <t>Non-cash restructuring and other related charges</t>
        </is>
      </c>
      <c r="B9" s="5" t="n">
        <v>6126</v>
      </c>
      <c r="C9" s="5" t="n">
        <v>14026</v>
      </c>
    </row>
    <row r="10">
      <c r="A10" s="4" t="inlineStr">
        <is>
          <t>Amortization and write-off of program rights</t>
        </is>
      </c>
      <c r="B10" s="5" t="n">
        <v>622204</v>
      </c>
      <c r="C10" s="5" t="n">
        <v>696326</v>
      </c>
    </row>
    <row r="11">
      <c r="A11" s="4" t="inlineStr">
        <is>
          <t>Amortization of deferred carriage fees</t>
        </is>
      </c>
      <c r="B11" s="5" t="n">
        <v>21088</v>
      </c>
      <c r="C11" s="5" t="n">
        <v>14624</v>
      </c>
    </row>
    <row r="12">
      <c r="A12" s="4" t="inlineStr">
        <is>
          <t>Unrealized foreign currency transaction loss</t>
        </is>
      </c>
      <c r="B12" s="5" t="n">
        <v>9242</v>
      </c>
      <c r="C12" s="5" t="n">
        <v>489</v>
      </c>
    </row>
    <row r="13">
      <c r="A13" s="4" t="inlineStr">
        <is>
          <t>Amortization of deferred financing costs and discounts on indebtedness</t>
        </is>
      </c>
      <c r="B13" s="5" t="n">
        <v>6039</v>
      </c>
      <c r="C13" s="5" t="n">
        <v>5970</v>
      </c>
    </row>
    <row r="14">
      <c r="A14" s="4" t="inlineStr">
        <is>
          <t>Loss on extinguishment of debt</t>
        </is>
      </c>
      <c r="B14" s="5" t="n">
        <v>2908</v>
      </c>
      <c r="C14" s="5" t="n">
        <v>0</v>
      </c>
    </row>
    <row r="15">
      <c r="A15" s="4" t="inlineStr">
        <is>
          <t>Bad debt expense</t>
        </is>
      </c>
      <c r="B15" s="5" t="n">
        <v>340</v>
      </c>
      <c r="C15" s="5" t="n">
        <v>3628</v>
      </c>
    </row>
    <row r="16">
      <c r="A16" s="4" t="inlineStr">
        <is>
          <t>Deferred income taxes</t>
        </is>
      </c>
      <c r="B16" s="5" t="n">
        <v>12403</v>
      </c>
      <c r="C16" s="5" t="n">
        <v>-65245</v>
      </c>
    </row>
    <row r="17">
      <c r="A17" s="4" t="inlineStr">
        <is>
          <t>Write-down of non-marketable equity securities and note receivable</t>
        </is>
      </c>
      <c r="B17" s="5" t="n">
        <v>5103</v>
      </c>
      <c r="C17" s="5" t="n">
        <v>20206</v>
      </c>
    </row>
    <row r="18">
      <c r="A18" s="4" t="inlineStr">
        <is>
          <t>Other, net</t>
        </is>
      </c>
      <c r="B18" s="5" t="n">
        <v>-10696</v>
      </c>
      <c r="C18" s="5" t="n">
        <v>-8481</v>
      </c>
    </row>
    <row r="19">
      <c r="A19" s="3" t="inlineStr">
        <is>
          <t>Changes in assets and liabilities:</t>
        </is>
      </c>
    </row>
    <row r="20">
      <c r="A20" s="4" t="inlineStr">
        <is>
          <t>Accounts receivable, trade (including amounts due from related parties, net)</t>
        </is>
      </c>
      <c r="B20" s="5" t="n">
        <v>92328</v>
      </c>
      <c r="C20" s="5" t="n">
        <v>6993</v>
      </c>
    </row>
    <row r="21">
      <c r="A21" s="4" t="inlineStr">
        <is>
          <t>Prepaid expenses and other assets</t>
        </is>
      </c>
      <c r="B21" s="5" t="n">
        <v>79098</v>
      </c>
      <c r="C21" s="5" t="n">
        <v>-121375</v>
      </c>
    </row>
    <row r="22">
      <c r="A22" s="4" t="inlineStr">
        <is>
          <t>Program rights and obligations, net</t>
        </is>
      </c>
      <c r="B22" s="5" t="n">
        <v>-565267</v>
      </c>
      <c r="C22" s="5" t="n">
        <v>-676718</v>
      </c>
    </row>
    <row r="23">
      <c r="A23" s="4" t="inlineStr">
        <is>
          <t>Income taxes payable</t>
        </is>
      </c>
      <c r="B23" s="5" t="n">
        <v>17265</v>
      </c>
      <c r="C23" s="5" t="n">
        <v>3101</v>
      </c>
    </row>
    <row r="24">
      <c r="A24" s="4" t="inlineStr">
        <is>
          <t>Deferred revenue</t>
        </is>
      </c>
      <c r="B24" s="5" t="n">
        <v>-2234</v>
      </c>
      <c r="C24" s="5" t="n">
        <v>10395</v>
      </c>
    </row>
    <row r="25">
      <c r="A25" s="4" t="inlineStr">
        <is>
          <t>Deferred carriage fees, net</t>
        </is>
      </c>
      <c r="B25" s="5" t="n">
        <v>-15057</v>
      </c>
      <c r="C25" s="5" t="n">
        <v>-14409</v>
      </c>
    </row>
    <row r="26">
      <c r="A26" s="4" t="inlineStr">
        <is>
          <t>Accounts payable, accrued liabilities and other liabilities</t>
        </is>
      </c>
      <c r="B26" s="5" t="n">
        <v>-49293</v>
      </c>
      <c r="C26" s="5" t="n">
        <v>-22534</v>
      </c>
    </row>
    <row r="27">
      <c r="A27" s="4" t="inlineStr">
        <is>
          <t>Net cash provided by operating activities</t>
        </is>
      </c>
      <c r="B27" s="5" t="n">
        <v>644087</v>
      </c>
      <c r="C27" s="5" t="n">
        <v>400397</v>
      </c>
    </row>
    <row r="28">
      <c r="A28" s="3" t="inlineStr">
        <is>
          <t>Cash flows from investing activities:</t>
        </is>
      </c>
    </row>
    <row r="29">
      <c r="A29" s="4" t="inlineStr">
        <is>
          <t>Capital expenditures</t>
        </is>
      </c>
      <c r="B29" s="5" t="n">
        <v>-34990</v>
      </c>
      <c r="C29" s="5" t="n">
        <v>-69096</v>
      </c>
    </row>
    <row r="30">
      <c r="A30" s="4" t="inlineStr">
        <is>
          <t>Return of capital from investees</t>
        </is>
      </c>
      <c r="B30" s="5" t="n">
        <v>924</v>
      </c>
      <c r="C30" s="5" t="n">
        <v>9232</v>
      </c>
    </row>
    <row r="31">
      <c r="A31" s="4" t="inlineStr">
        <is>
          <t>Acquisition of investment securities</t>
        </is>
      </c>
      <c r="B31" s="5" t="n">
        <v>-4111</v>
      </c>
      <c r="C31" s="5" t="n">
        <v>0</v>
      </c>
    </row>
    <row r="32">
      <c r="A32" s="4" t="inlineStr">
        <is>
          <t>Principal payment received on loan to investee</t>
        </is>
      </c>
      <c r="B32" s="5" t="n">
        <v>3750</v>
      </c>
      <c r="C32" s="5" t="n">
        <v>0</v>
      </c>
    </row>
    <row r="33">
      <c r="A33" s="4" t="inlineStr">
        <is>
          <t>Proceeds from sale of investments</t>
        </is>
      </c>
      <c r="B33" s="5" t="n">
        <v>10000</v>
      </c>
      <c r="C33" s="5" t="n">
        <v>0</v>
      </c>
    </row>
    <row r="34">
      <c r="A34" s="4" t="inlineStr">
        <is>
          <t>Net cash used in investing activities</t>
        </is>
      </c>
      <c r="B34" s="5" t="n">
        <v>-24427</v>
      </c>
      <c r="C34" s="5" t="n">
        <v>-59864</v>
      </c>
    </row>
    <row r="35">
      <c r="A35" s="3" t="inlineStr">
        <is>
          <t>Cash flows from financing activities:</t>
        </is>
      </c>
    </row>
    <row r="36">
      <c r="A36" s="4" t="inlineStr">
        <is>
          <t>Proceeds from the issuance of long-term debt</t>
        </is>
      </c>
      <c r="B36" s="5" t="n">
        <v>6000</v>
      </c>
      <c r="C36" s="5" t="n">
        <v>1521</v>
      </c>
    </row>
    <row r="37">
      <c r="A37" s="4" t="inlineStr">
        <is>
          <t>Principal payments on long-term debt</t>
        </is>
      </c>
      <c r="B37" s="5" t="n">
        <v>-242500</v>
      </c>
      <c r="C37" s="5" t="n">
        <v>-12613</v>
      </c>
    </row>
    <row r="38">
      <c r="A38" s="4" t="inlineStr">
        <is>
          <t>Deemed repurchases of restricted stock units</t>
        </is>
      </c>
      <c r="B38" s="5" t="n">
        <v>-8947</v>
      </c>
      <c r="C38" s="5" t="n">
        <v>-23019</v>
      </c>
    </row>
    <row r="39">
      <c r="A39" s="4" t="inlineStr">
        <is>
          <t>Purchase of treasury stock</t>
        </is>
      </c>
      <c r="B39" s="5" t="n">
        <v>-102938</v>
      </c>
      <c r="C39" s="5" t="n">
        <v>-70598</v>
      </c>
    </row>
    <row r="40">
      <c r="A40" s="4" t="inlineStr">
        <is>
          <t>Proceeds from stock option exercises</t>
        </is>
      </c>
      <c r="B40" s="5" t="n">
        <v>0</v>
      </c>
      <c r="C40" s="5" t="n">
        <v>4630</v>
      </c>
    </row>
    <row r="41">
      <c r="A41" s="4" t="inlineStr">
        <is>
          <t>Principal payments on finance lease obligations</t>
        </is>
      </c>
      <c r="B41" s="5" t="n">
        <v>-2404</v>
      </c>
      <c r="C41" s="5" t="n">
        <v>-4059</v>
      </c>
    </row>
    <row r="42">
      <c r="A42" s="4" t="inlineStr">
        <is>
          <t>Distributions to noncontrolling interests</t>
        </is>
      </c>
      <c r="B42" s="5" t="n">
        <v>-13955</v>
      </c>
      <c r="C42" s="5" t="n">
        <v>-13545</v>
      </c>
    </row>
    <row r="43">
      <c r="A43" s="4" t="inlineStr">
        <is>
          <t>Net cash used in financing activities</t>
        </is>
      </c>
      <c r="B43" s="5" t="n">
        <v>-364744</v>
      </c>
      <c r="C43" s="5" t="n">
        <v>-117683</v>
      </c>
    </row>
    <row r="44">
      <c r="A44" s="4" t="inlineStr">
        <is>
          <t>Net increase in cash and cash equivalents</t>
        </is>
      </c>
      <c r="B44" s="5" t="n">
        <v>254916</v>
      </c>
      <c r="C44" s="5" t="n">
        <v>222850</v>
      </c>
    </row>
    <row r="45">
      <c r="A45" s="4" t="inlineStr">
        <is>
          <t>Effect of exchange rate changes on cash and cash equivalents</t>
        </is>
      </c>
      <c r="B45" s="5" t="n">
        <v>774</v>
      </c>
      <c r="C45" s="5" t="n">
        <v>-4350</v>
      </c>
    </row>
    <row r="46">
      <c r="A46" s="4" t="inlineStr">
        <is>
          <t>Cash and cash equivalents at beginning of period</t>
        </is>
      </c>
      <c r="B46" s="5" t="n">
        <v>816170</v>
      </c>
      <c r="C46" s="5" t="n">
        <v>554886</v>
      </c>
    </row>
    <row r="47">
      <c r="A47" s="4" t="inlineStr">
        <is>
          <t>Cash and cash equivalents at end of period</t>
        </is>
      </c>
      <c r="B47" s="6" t="n">
        <v>1071860</v>
      </c>
      <c r="C47" s="6" t="n">
        <v>7733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Redeemable Noncontrolling Interests Activity (Details) $ in Thousands</t>
        </is>
      </c>
      <c r="B1" s="2" t="inlineStr">
        <is>
          <t>9 Months Ended</t>
        </is>
      </c>
    </row>
    <row r="2">
      <c r="B2" s="2" t="inlineStr">
        <is>
          <t>Sep. 30, 2020USD ($)</t>
        </is>
      </c>
    </row>
    <row r="3">
      <c r="A3" s="3" t="inlineStr">
        <is>
          <t>Stockholders' Equity Attributable to Noncontrolling Interest [Roll Forward]</t>
        </is>
      </c>
    </row>
    <row r="4">
      <c r="A4" s="4" t="inlineStr">
        <is>
          <t>Beginning balance</t>
        </is>
      </c>
      <c r="B4" s="6" t="n">
        <v>309451</v>
      </c>
    </row>
    <row r="5">
      <c r="A5" s="4" t="inlineStr">
        <is>
          <t>Net earnings</t>
        </is>
      </c>
      <c r="B5" s="5" t="n">
        <v>12788</v>
      </c>
    </row>
    <row r="6">
      <c r="A6" s="4" t="inlineStr">
        <is>
          <t>Distributions</t>
        </is>
      </c>
      <c r="B6" s="5" t="n">
        <v>-12945</v>
      </c>
    </row>
    <row r="7">
      <c r="A7" s="4" t="inlineStr">
        <is>
          <t>Other</t>
        </is>
      </c>
      <c r="B7" s="5" t="n">
        <v>5103</v>
      </c>
    </row>
    <row r="8">
      <c r="A8" s="4" t="inlineStr">
        <is>
          <t>Ending balance</t>
        </is>
      </c>
      <c r="B8" s="6" t="n">
        <v>3143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Net revenues from related parties</t>
        </is>
      </c>
      <c r="B4" s="9" t="n">
        <v>1.2</v>
      </c>
      <c r="C4" s="9" t="n">
        <v>1.2</v>
      </c>
      <c r="D4" s="9" t="n">
        <v>3.6</v>
      </c>
      <c r="E4" s="9" t="n">
        <v>3.5</v>
      </c>
    </row>
    <row r="5">
      <c r="A5" s="4" t="inlineStr">
        <is>
          <t>Selling, general and administrative charges from related parties</t>
        </is>
      </c>
      <c r="B5" s="9" t="n">
        <v>0.5</v>
      </c>
      <c r="C5" s="9" t="n">
        <v>0.2</v>
      </c>
      <c r="D5" s="9" t="n">
        <v>0.6</v>
      </c>
      <c r="E5"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Summary of Non-Cash Activities and Other Supplemental Data) (Details) - USD ($) $ in Thousands</t>
        </is>
      </c>
      <c r="B1" s="2" t="inlineStr">
        <is>
          <t>9 Months Ended</t>
        </is>
      </c>
    </row>
    <row r="2">
      <c r="B2" s="2" t="inlineStr">
        <is>
          <t>Sep. 30, 2020</t>
        </is>
      </c>
      <c r="C2" s="2" t="inlineStr">
        <is>
          <t>Sep. 30, 2019</t>
        </is>
      </c>
    </row>
    <row r="3">
      <c r="A3" s="3" t="inlineStr">
        <is>
          <t>Non-Cash Investing and Financing Activities:</t>
        </is>
      </c>
    </row>
    <row r="4">
      <c r="A4" s="4" t="inlineStr">
        <is>
          <t>Finance lease additions</t>
        </is>
      </c>
      <c r="B4" s="6" t="n">
        <v>14260</v>
      </c>
      <c r="C4" s="6" t="n">
        <v>0</v>
      </c>
    </row>
    <row r="5">
      <c r="A5" s="4" t="inlineStr">
        <is>
          <t>Capital expenditures incurred but not yet paid</t>
        </is>
      </c>
      <c r="B5" s="5" t="n">
        <v>2105</v>
      </c>
      <c r="C5" s="5" t="n">
        <v>1659</v>
      </c>
    </row>
    <row r="6">
      <c r="A6" s="3" t="inlineStr">
        <is>
          <t>Supplemental Data:</t>
        </is>
      </c>
    </row>
    <row r="7">
      <c r="A7" s="4" t="inlineStr">
        <is>
          <t>Cash interest paid</t>
        </is>
      </c>
      <c r="B7" s="5" t="n">
        <v>91940</v>
      </c>
      <c r="C7" s="5" t="n">
        <v>104698</v>
      </c>
    </row>
    <row r="8">
      <c r="A8" s="4" t="inlineStr">
        <is>
          <t>Income taxes paid, net</t>
        </is>
      </c>
      <c r="B8" s="6" t="n">
        <v>60335</v>
      </c>
      <c r="C8" s="6" t="n">
        <v>1211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Continuing Operations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net</t>
        </is>
      </c>
      <c r="B4" s="6" t="n">
        <v>654015</v>
      </c>
      <c r="C4" s="6" t="n">
        <v>718597</v>
      </c>
      <c r="D4" s="6" t="n">
        <v>2034681</v>
      </c>
      <c r="E4" s="6" t="n">
        <v>2275117</v>
      </c>
    </row>
    <row r="5">
      <c r="A5" s="4" t="inlineStr">
        <is>
          <t>Operating income</t>
        </is>
      </c>
      <c r="B5" s="5" t="n">
        <v>139477</v>
      </c>
      <c r="C5" s="5" t="n">
        <v>168438</v>
      </c>
      <c r="D5" s="5" t="n">
        <v>361249</v>
      </c>
      <c r="E5" s="5" t="n">
        <v>583558</v>
      </c>
    </row>
    <row r="6">
      <c r="A6" s="4" t="inlineStr">
        <is>
          <t>Share-based compensation expense</t>
        </is>
      </c>
      <c r="B6" s="5" t="n">
        <v>12394</v>
      </c>
      <c r="C6" s="5" t="n">
        <v>13841</v>
      </c>
      <c r="D6" s="5" t="n">
        <v>43141</v>
      </c>
      <c r="E6" s="5" t="n">
        <v>50465</v>
      </c>
    </row>
    <row r="7">
      <c r="A7" s="4" t="inlineStr">
        <is>
          <t>Depreciation and amortization</t>
        </is>
      </c>
      <c r="B7" s="5" t="n">
        <v>27547</v>
      </c>
      <c r="C7" s="5" t="n">
        <v>25619</v>
      </c>
      <c r="D7" s="5" t="n">
        <v>80182</v>
      </c>
      <c r="E7" s="5" t="n">
        <v>75568</v>
      </c>
    </row>
    <row r="8">
      <c r="A8" s="4" t="inlineStr">
        <is>
          <t>Impairment charges</t>
        </is>
      </c>
      <c r="B8" s="5" t="n">
        <v>0</v>
      </c>
      <c r="C8" s="5" t="n">
        <v>0</v>
      </c>
      <c r="D8" s="5" t="n">
        <v>130411</v>
      </c>
      <c r="E8" s="5" t="n">
        <v>0</v>
      </c>
    </row>
    <row r="9">
      <c r="A9" s="4" t="inlineStr">
        <is>
          <t>Restructuring and other related charges</t>
        </is>
      </c>
      <c r="B9" s="5" t="n">
        <v>4406</v>
      </c>
      <c r="C9" s="5" t="n">
        <v>10191</v>
      </c>
      <c r="D9" s="5" t="n">
        <v>13879</v>
      </c>
      <c r="E9" s="5" t="n">
        <v>29995</v>
      </c>
    </row>
    <row r="10">
      <c r="A10" s="4" t="inlineStr">
        <is>
          <t>Majority-owned equity investees AOI</t>
        </is>
      </c>
      <c r="B10" s="5" t="n">
        <v>1667</v>
      </c>
      <c r="C10" s="5" t="n">
        <v>1246</v>
      </c>
      <c r="D10" s="5" t="n">
        <v>4361</v>
      </c>
      <c r="E10" s="5" t="n">
        <v>4434</v>
      </c>
    </row>
    <row r="11">
      <c r="A11" s="4" t="inlineStr">
        <is>
          <t>Adjusted operating income</t>
        </is>
      </c>
      <c r="B11" s="5" t="n">
        <v>185491</v>
      </c>
      <c r="C11" s="5" t="n">
        <v>219335</v>
      </c>
      <c r="D11" s="5" t="n">
        <v>633223</v>
      </c>
      <c r="E11" s="5" t="n">
        <v>744020</v>
      </c>
    </row>
    <row r="12">
      <c r="A12" s="4" t="inlineStr">
        <is>
          <t>Operating segments | National Networks</t>
        </is>
      </c>
    </row>
    <row r="13">
      <c r="A13" s="3" t="inlineStr">
        <is>
          <t>Segment Reporting Information [Line Items]</t>
        </is>
      </c>
    </row>
    <row r="14">
      <c r="A14" s="4" t="inlineStr">
        <is>
          <t>Revenues, net</t>
        </is>
      </c>
      <c r="B14" s="5" t="n">
        <v>462149</v>
      </c>
      <c r="C14" s="5" t="n">
        <v>558992</v>
      </c>
      <c r="D14" s="5" t="n">
        <v>1524938</v>
      </c>
      <c r="E14" s="5" t="n">
        <v>1779850</v>
      </c>
    </row>
    <row r="15">
      <c r="A15" s="4" t="inlineStr">
        <is>
          <t>Operating income</t>
        </is>
      </c>
      <c r="B15" s="5" t="n">
        <v>129842</v>
      </c>
      <c r="C15" s="5" t="n">
        <v>182479</v>
      </c>
      <c r="D15" s="5" t="n">
        <v>512598</v>
      </c>
      <c r="E15" s="5" t="n">
        <v>648180</v>
      </c>
    </row>
    <row r="16">
      <c r="A16" s="4" t="inlineStr">
        <is>
          <t>Share-based compensation expense</t>
        </is>
      </c>
      <c r="B16" s="5" t="n">
        <v>9922</v>
      </c>
      <c r="C16" s="5" t="n">
        <v>11684</v>
      </c>
      <c r="D16" s="5" t="n">
        <v>34754</v>
      </c>
      <c r="E16" s="5" t="n">
        <v>41774</v>
      </c>
    </row>
    <row r="17">
      <c r="A17" s="4" t="inlineStr">
        <is>
          <t>Depreciation and amortization</t>
        </is>
      </c>
      <c r="B17" s="5" t="n">
        <v>13422</v>
      </c>
      <c r="C17" s="5" t="n">
        <v>8048</v>
      </c>
      <c r="D17" s="5" t="n">
        <v>30633</v>
      </c>
      <c r="E17" s="5" t="n">
        <v>24839</v>
      </c>
    </row>
    <row r="18">
      <c r="A18" s="4" t="inlineStr">
        <is>
          <t>Impairment charges</t>
        </is>
      </c>
      <c r="D18" s="5" t="n">
        <v>0</v>
      </c>
    </row>
    <row r="19">
      <c r="A19" s="4" t="inlineStr">
        <is>
          <t>Restructuring and other related charges</t>
        </is>
      </c>
      <c r="B19" s="5" t="n">
        <v>5991</v>
      </c>
      <c r="C19" s="5" t="n">
        <v>6199</v>
      </c>
      <c r="D19" s="5" t="n">
        <v>8714</v>
      </c>
      <c r="E19" s="5" t="n">
        <v>6776</v>
      </c>
    </row>
    <row r="20">
      <c r="A20" s="4" t="inlineStr">
        <is>
          <t>Majority-owned equity investees AOI</t>
        </is>
      </c>
      <c r="B20" s="5" t="n">
        <v>0</v>
      </c>
      <c r="C20" s="5" t="n">
        <v>0</v>
      </c>
      <c r="D20" s="5" t="n">
        <v>0</v>
      </c>
      <c r="E20" s="5" t="n">
        <v>0</v>
      </c>
    </row>
    <row r="21">
      <c r="A21" s="4" t="inlineStr">
        <is>
          <t>Adjusted operating income</t>
        </is>
      </c>
      <c r="B21" s="5" t="n">
        <v>159177</v>
      </c>
      <c r="C21" s="5" t="n">
        <v>208410</v>
      </c>
      <c r="D21" s="5" t="n">
        <v>586699</v>
      </c>
      <c r="E21" s="5" t="n">
        <v>721569</v>
      </c>
    </row>
    <row r="22">
      <c r="A22" s="4" t="inlineStr">
        <is>
          <t>Operating segments | International and Other</t>
        </is>
      </c>
    </row>
    <row r="23">
      <c r="A23" s="3" t="inlineStr">
        <is>
          <t>Segment Reporting Information [Line Items]</t>
        </is>
      </c>
    </row>
    <row r="24">
      <c r="A24" s="4" t="inlineStr">
        <is>
          <t>Revenues, net</t>
        </is>
      </c>
      <c r="B24" s="5" t="n">
        <v>199292</v>
      </c>
      <c r="C24" s="5" t="n">
        <v>182839</v>
      </c>
      <c r="D24" s="5" t="n">
        <v>530765</v>
      </c>
      <c r="E24" s="5" t="n">
        <v>533454</v>
      </c>
    </row>
    <row r="25">
      <c r="A25" s="4" t="inlineStr">
        <is>
          <t>Operating income</t>
        </is>
      </c>
      <c r="B25" s="5" t="n">
        <v>11198</v>
      </c>
      <c r="C25" s="5" t="n">
        <v>-11501</v>
      </c>
      <c r="D25" s="5" t="n">
        <v>-147226</v>
      </c>
      <c r="E25" s="5" t="n">
        <v>-52532</v>
      </c>
    </row>
    <row r="26">
      <c r="A26" s="4" t="inlineStr">
        <is>
          <t>Share-based compensation expense</t>
        </is>
      </c>
      <c r="B26" s="5" t="n">
        <v>2472</v>
      </c>
      <c r="C26" s="5" t="n">
        <v>2157</v>
      </c>
      <c r="D26" s="5" t="n">
        <v>8387</v>
      </c>
      <c r="E26" s="5" t="n">
        <v>8691</v>
      </c>
    </row>
    <row r="27">
      <c r="A27" s="4" t="inlineStr">
        <is>
          <t>Depreciation and amortization</t>
        </is>
      </c>
      <c r="B27" s="5" t="n">
        <v>14125</v>
      </c>
      <c r="C27" s="5" t="n">
        <v>17571</v>
      </c>
      <c r="D27" s="5" t="n">
        <v>49549</v>
      </c>
      <c r="E27" s="5" t="n">
        <v>50729</v>
      </c>
    </row>
    <row r="28">
      <c r="A28" s="4" t="inlineStr">
        <is>
          <t>Impairment charges</t>
        </is>
      </c>
      <c r="D28" s="5" t="n">
        <v>130411</v>
      </c>
    </row>
    <row r="29">
      <c r="A29" s="4" t="inlineStr">
        <is>
          <t>Restructuring and other related charges</t>
        </is>
      </c>
      <c r="B29" s="5" t="n">
        <v>-1585</v>
      </c>
      <c r="C29" s="5" t="n">
        <v>3992</v>
      </c>
      <c r="D29" s="5" t="n">
        <v>5165</v>
      </c>
      <c r="E29" s="5" t="n">
        <v>23915</v>
      </c>
    </row>
    <row r="30">
      <c r="A30" s="4" t="inlineStr">
        <is>
          <t>Majority-owned equity investees AOI</t>
        </is>
      </c>
      <c r="B30" s="5" t="n">
        <v>1667</v>
      </c>
      <c r="C30" s="5" t="n">
        <v>1246</v>
      </c>
      <c r="D30" s="5" t="n">
        <v>4361</v>
      </c>
      <c r="E30" s="5" t="n">
        <v>4434</v>
      </c>
    </row>
    <row r="31">
      <c r="A31" s="4" t="inlineStr">
        <is>
          <t>Adjusted operating income</t>
        </is>
      </c>
      <c r="B31" s="5" t="n">
        <v>27877</v>
      </c>
      <c r="C31" s="5" t="n">
        <v>13465</v>
      </c>
      <c r="D31" s="5" t="n">
        <v>50647</v>
      </c>
      <c r="E31" s="5" t="n">
        <v>35237</v>
      </c>
    </row>
    <row r="32">
      <c r="A32" s="4" t="inlineStr">
        <is>
          <t>Inter-segment eliminations</t>
        </is>
      </c>
    </row>
    <row r="33">
      <c r="A33" s="3" t="inlineStr">
        <is>
          <t>Segment Reporting Information [Line Items]</t>
        </is>
      </c>
    </row>
    <row r="34">
      <c r="A34" s="4" t="inlineStr">
        <is>
          <t>Revenues, net</t>
        </is>
      </c>
      <c r="B34" s="5" t="n">
        <v>-7426</v>
      </c>
      <c r="C34" s="5" t="n">
        <v>-23234</v>
      </c>
      <c r="D34" s="5" t="n">
        <v>-21022</v>
      </c>
      <c r="E34" s="5" t="n">
        <v>-38187</v>
      </c>
    </row>
    <row r="35">
      <c r="A35" s="4" t="inlineStr">
        <is>
          <t>Operating income</t>
        </is>
      </c>
      <c r="B35" s="5" t="n">
        <v>-1563</v>
      </c>
      <c r="C35" s="5" t="n">
        <v>-2540</v>
      </c>
      <c r="D35" s="5" t="n">
        <v>-4123</v>
      </c>
      <c r="E35" s="5" t="n">
        <v>-12090</v>
      </c>
    </row>
    <row r="36">
      <c r="A36" s="4" t="inlineStr">
        <is>
          <t>Share-based compensation expense</t>
        </is>
      </c>
      <c r="B36" s="5" t="n">
        <v>0</v>
      </c>
      <c r="C36" s="5" t="n">
        <v>0</v>
      </c>
      <c r="D36" s="5" t="n">
        <v>0</v>
      </c>
      <c r="E36" s="5" t="n">
        <v>0</v>
      </c>
    </row>
    <row r="37">
      <c r="A37" s="4" t="inlineStr">
        <is>
          <t>Depreciation and amortization</t>
        </is>
      </c>
      <c r="B37" s="5" t="n">
        <v>0</v>
      </c>
      <c r="C37" s="5" t="n">
        <v>0</v>
      </c>
      <c r="D37" s="5" t="n">
        <v>0</v>
      </c>
      <c r="E37" s="5" t="n">
        <v>0</v>
      </c>
    </row>
    <row r="38">
      <c r="A38" s="4" t="inlineStr">
        <is>
          <t>Impairment charges</t>
        </is>
      </c>
      <c r="D38" s="5" t="n">
        <v>0</v>
      </c>
    </row>
    <row r="39">
      <c r="A39" s="4" t="inlineStr">
        <is>
          <t>Restructuring and other related charges</t>
        </is>
      </c>
      <c r="B39" s="5" t="n">
        <v>0</v>
      </c>
      <c r="C39" s="5" t="n">
        <v>0</v>
      </c>
      <c r="D39" s="5" t="n">
        <v>0</v>
      </c>
      <c r="E39" s="5" t="n">
        <v>-696</v>
      </c>
    </row>
    <row r="40">
      <c r="A40" s="4" t="inlineStr">
        <is>
          <t>Majority-owned equity investees AOI</t>
        </is>
      </c>
      <c r="B40" s="5" t="n">
        <v>0</v>
      </c>
      <c r="C40" s="5" t="n">
        <v>0</v>
      </c>
      <c r="D40" s="5" t="n">
        <v>0</v>
      </c>
      <c r="E40" s="5" t="n">
        <v>0</v>
      </c>
    </row>
    <row r="41">
      <c r="A41" s="4" t="inlineStr">
        <is>
          <t>Adjusted operating income</t>
        </is>
      </c>
      <c r="B41" s="5" t="n">
        <v>-1563</v>
      </c>
      <c r="C41" s="5" t="n">
        <v>-2540</v>
      </c>
      <c r="D41" s="5" t="n">
        <v>-4123</v>
      </c>
      <c r="E41" s="5" t="n">
        <v>-12786</v>
      </c>
    </row>
    <row r="42">
      <c r="A42" s="4" t="inlineStr">
        <is>
          <t>Inter-segment eliminations | National Networks</t>
        </is>
      </c>
    </row>
    <row r="43">
      <c r="A43" s="3" t="inlineStr">
        <is>
          <t>Segment Reporting Information [Line Items]</t>
        </is>
      </c>
    </row>
    <row r="44">
      <c r="A44" s="4" t="inlineStr">
        <is>
          <t>Revenues, net</t>
        </is>
      </c>
      <c r="B44" s="5" t="n">
        <v>-7166</v>
      </c>
      <c r="C44" s="5" t="n">
        <v>-18140</v>
      </c>
      <c r="D44" s="5" t="n">
        <v>-17346</v>
      </c>
      <c r="E44" s="5" t="n">
        <v>-29790</v>
      </c>
    </row>
    <row r="45">
      <c r="A45" s="4" t="inlineStr">
        <is>
          <t>Inter-segment eliminations | International and Other</t>
        </is>
      </c>
    </row>
    <row r="46">
      <c r="A46" s="3" t="inlineStr">
        <is>
          <t>Segment Reporting Information [Line Items]</t>
        </is>
      </c>
    </row>
    <row r="47">
      <c r="A47" s="4" t="inlineStr">
        <is>
          <t>Revenues, net</t>
        </is>
      </c>
      <c r="B47" s="5" t="n">
        <v>-260</v>
      </c>
      <c r="C47" s="5" t="n">
        <v>-5094</v>
      </c>
      <c r="D47" s="5" t="n">
        <v>-3676</v>
      </c>
      <c r="E47" s="5" t="n">
        <v>-8397</v>
      </c>
    </row>
    <row r="48">
      <c r="A48" s="4" t="inlineStr">
        <is>
          <t>Advertising</t>
        </is>
      </c>
    </row>
    <row r="49">
      <c r="A49" s="3" t="inlineStr">
        <is>
          <t>Segment Reporting Information [Line Items]</t>
        </is>
      </c>
    </row>
    <row r="50">
      <c r="A50" s="4" t="inlineStr">
        <is>
          <t>Revenues, net</t>
        </is>
      </c>
      <c r="B50" s="5" t="n">
        <v>183102</v>
      </c>
      <c r="C50" s="5" t="n">
        <v>213300</v>
      </c>
      <c r="D50" s="5" t="n">
        <v>617935</v>
      </c>
      <c r="E50" s="5" t="n">
        <v>716569</v>
      </c>
    </row>
    <row r="51">
      <c r="A51" s="4" t="inlineStr">
        <is>
          <t>Advertising | Operating segments | National Networks</t>
        </is>
      </c>
    </row>
    <row r="52">
      <c r="A52" s="3" t="inlineStr">
        <is>
          <t>Segment Reporting Information [Line Items]</t>
        </is>
      </c>
    </row>
    <row r="53">
      <c r="A53" s="4" t="inlineStr">
        <is>
          <t>Revenues, net</t>
        </is>
      </c>
      <c r="B53" s="5" t="n">
        <v>164216</v>
      </c>
      <c r="C53" s="5" t="n">
        <v>194452</v>
      </c>
      <c r="D53" s="5" t="n">
        <v>564876</v>
      </c>
      <c r="E53" s="5" t="n">
        <v>653031</v>
      </c>
    </row>
    <row r="54">
      <c r="A54" s="4" t="inlineStr">
        <is>
          <t>Advertising | Operating segments | International and Other</t>
        </is>
      </c>
    </row>
    <row r="55">
      <c r="A55" s="3" t="inlineStr">
        <is>
          <t>Segment Reporting Information [Line Items]</t>
        </is>
      </c>
    </row>
    <row r="56">
      <c r="A56" s="4" t="inlineStr">
        <is>
          <t>Revenues, net</t>
        </is>
      </c>
      <c r="B56" s="5" t="n">
        <v>18923</v>
      </c>
      <c r="C56" s="5" t="n">
        <v>18872</v>
      </c>
      <c r="D56" s="5" t="n">
        <v>53097</v>
      </c>
      <c r="E56" s="5" t="n">
        <v>63613</v>
      </c>
    </row>
    <row r="57">
      <c r="A57" s="4" t="inlineStr">
        <is>
          <t>Advertising | Inter-segment eliminations</t>
        </is>
      </c>
    </row>
    <row r="58">
      <c r="A58" s="3" t="inlineStr">
        <is>
          <t>Segment Reporting Information [Line Items]</t>
        </is>
      </c>
    </row>
    <row r="59">
      <c r="A59" s="4" t="inlineStr">
        <is>
          <t>Revenues, net</t>
        </is>
      </c>
      <c r="B59" s="5" t="n">
        <v>-37</v>
      </c>
      <c r="C59" s="5" t="n">
        <v>-24</v>
      </c>
      <c r="D59" s="5" t="n">
        <v>-38</v>
      </c>
      <c r="E59" s="5" t="n">
        <v>-75</v>
      </c>
    </row>
    <row r="60">
      <c r="A60" s="4" t="inlineStr">
        <is>
          <t>Distribution</t>
        </is>
      </c>
    </row>
    <row r="61">
      <c r="A61" s="3" t="inlineStr">
        <is>
          <t>Segment Reporting Information [Line Items]</t>
        </is>
      </c>
    </row>
    <row r="62">
      <c r="A62" s="4" t="inlineStr">
        <is>
          <t>Revenues, net</t>
        </is>
      </c>
      <c r="B62" s="5" t="n">
        <v>470913</v>
      </c>
      <c r="C62" s="5" t="n">
        <v>505297</v>
      </c>
      <c r="D62" s="5" t="n">
        <v>1416746</v>
      </c>
      <c r="E62" s="5" t="n">
        <v>1558548</v>
      </c>
    </row>
    <row r="63">
      <c r="A63" s="4" t="inlineStr">
        <is>
          <t>Distribution | Operating segments | National Networks</t>
        </is>
      </c>
    </row>
    <row r="64">
      <c r="A64" s="3" t="inlineStr">
        <is>
          <t>Segment Reporting Information [Line Items]</t>
        </is>
      </c>
    </row>
    <row r="65">
      <c r="A65" s="4" t="inlineStr">
        <is>
          <t>Revenues, net</t>
        </is>
      </c>
      <c r="B65" s="5" t="n">
        <v>297933</v>
      </c>
      <c r="C65" s="5" t="n">
        <v>364540</v>
      </c>
      <c r="D65" s="5" t="n">
        <v>960062</v>
      </c>
      <c r="E65" s="5" t="n">
        <v>1126819</v>
      </c>
    </row>
    <row r="66">
      <c r="A66" s="4" t="inlineStr">
        <is>
          <t>Distribution | Operating segments | International and Other</t>
        </is>
      </c>
    </row>
    <row r="67">
      <c r="A67" s="3" t="inlineStr">
        <is>
          <t>Segment Reporting Information [Line Items]</t>
        </is>
      </c>
    </row>
    <row r="68">
      <c r="A68" s="4" t="inlineStr">
        <is>
          <t>Revenues, net</t>
        </is>
      </c>
      <c r="B68" s="5" t="n">
        <v>180369</v>
      </c>
      <c r="C68" s="5" t="n">
        <v>163967</v>
      </c>
      <c r="D68" s="5" t="n">
        <v>477668</v>
      </c>
      <c r="E68" s="5" t="n">
        <v>469841</v>
      </c>
    </row>
    <row r="69">
      <c r="A69" s="4" t="inlineStr">
        <is>
          <t>Distribution | Inter-segment eliminations</t>
        </is>
      </c>
    </row>
    <row r="70">
      <c r="A70" s="3" t="inlineStr">
        <is>
          <t>Segment Reporting Information [Line Items]</t>
        </is>
      </c>
    </row>
    <row r="71">
      <c r="A71" s="4" t="inlineStr">
        <is>
          <t>Revenues, net</t>
        </is>
      </c>
      <c r="B71" s="6" t="n">
        <v>-7389</v>
      </c>
      <c r="C71" s="6" t="n">
        <v>-23210</v>
      </c>
      <c r="D71" s="6" t="n">
        <v>-20984</v>
      </c>
      <c r="E71" s="6" t="n">
        <v>-381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Inter-Segment Elimin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net</t>
        </is>
      </c>
      <c r="B4" s="6" t="n">
        <v>654015</v>
      </c>
      <c r="C4" s="6" t="n">
        <v>718597</v>
      </c>
      <c r="D4" s="6" t="n">
        <v>2034681</v>
      </c>
      <c r="E4" s="6" t="n">
        <v>2275117</v>
      </c>
    </row>
    <row r="5">
      <c r="A5" s="4" t="inlineStr">
        <is>
          <t>Inter-segment eliminations</t>
        </is>
      </c>
    </row>
    <row r="6">
      <c r="A6" s="3" t="inlineStr">
        <is>
          <t>Segment Reporting Information [Line Items]</t>
        </is>
      </c>
    </row>
    <row r="7">
      <c r="A7" s="4" t="inlineStr">
        <is>
          <t>Revenues, net</t>
        </is>
      </c>
      <c r="B7" s="5" t="n">
        <v>-7426</v>
      </c>
      <c r="C7" s="5" t="n">
        <v>-23234</v>
      </c>
      <c r="D7" s="5" t="n">
        <v>-21022</v>
      </c>
      <c r="E7" s="5" t="n">
        <v>-38187</v>
      </c>
    </row>
    <row r="8">
      <c r="A8" s="4" t="inlineStr">
        <is>
          <t>Inter-segment eliminations | National Networks</t>
        </is>
      </c>
    </row>
    <row r="9">
      <c r="A9" s="3" t="inlineStr">
        <is>
          <t>Segment Reporting Information [Line Items]</t>
        </is>
      </c>
    </row>
    <row r="10">
      <c r="A10" s="4" t="inlineStr">
        <is>
          <t>Revenues, net</t>
        </is>
      </c>
      <c r="B10" s="5" t="n">
        <v>-7166</v>
      </c>
      <c r="C10" s="5" t="n">
        <v>-18140</v>
      </c>
      <c r="D10" s="5" t="n">
        <v>-17346</v>
      </c>
      <c r="E10" s="5" t="n">
        <v>-29790</v>
      </c>
    </row>
    <row r="11">
      <c r="A11" s="4" t="inlineStr">
        <is>
          <t>Inter-segment eliminations | International and Other</t>
        </is>
      </c>
    </row>
    <row r="12">
      <c r="A12" s="3" t="inlineStr">
        <is>
          <t>Segment Reporting Information [Line Items]</t>
        </is>
      </c>
    </row>
    <row r="13">
      <c r="A13" s="4" t="inlineStr">
        <is>
          <t>Revenues, net</t>
        </is>
      </c>
      <c r="B13" s="6" t="n">
        <v>-260</v>
      </c>
      <c r="C13" s="6" t="n">
        <v>-5094</v>
      </c>
      <c r="D13" s="6" t="n">
        <v>-3676</v>
      </c>
      <c r="E13" s="6" t="n">
        <v>-83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net</t>
        </is>
      </c>
      <c r="B4" s="6" t="n">
        <v>654015</v>
      </c>
      <c r="C4" s="6" t="n">
        <v>718597</v>
      </c>
      <c r="D4" s="6" t="n">
        <v>2034681</v>
      </c>
      <c r="E4" s="6" t="n">
        <v>2275117</v>
      </c>
    </row>
    <row r="5">
      <c r="A5" s="4" t="inlineStr">
        <is>
          <t>United States</t>
        </is>
      </c>
    </row>
    <row r="6">
      <c r="A6" s="3" t="inlineStr">
        <is>
          <t>Segment Reporting Information [Line Items]</t>
        </is>
      </c>
    </row>
    <row r="7">
      <c r="A7" s="4" t="inlineStr">
        <is>
          <t>Revenues, net</t>
        </is>
      </c>
      <c r="B7" s="5" t="n">
        <v>497677</v>
      </c>
      <c r="C7" s="5" t="n">
        <v>579913</v>
      </c>
      <c r="D7" s="5" t="n">
        <v>1646065</v>
      </c>
      <c r="E7" s="5" t="n">
        <v>1847491</v>
      </c>
    </row>
    <row r="8">
      <c r="A8" s="4" t="inlineStr">
        <is>
          <t>Europe</t>
        </is>
      </c>
    </row>
    <row r="9">
      <c r="A9" s="3" t="inlineStr">
        <is>
          <t>Segment Reporting Information [Line Items]</t>
        </is>
      </c>
    </row>
    <row r="10">
      <c r="A10" s="4" t="inlineStr">
        <is>
          <t>Revenues, net</t>
        </is>
      </c>
      <c r="B10" s="5" t="n">
        <v>110448</v>
      </c>
      <c r="C10" s="5" t="n">
        <v>108365</v>
      </c>
      <c r="D10" s="5" t="n">
        <v>274763</v>
      </c>
      <c r="E10" s="5" t="n">
        <v>299782</v>
      </c>
    </row>
    <row r="11">
      <c r="A11" s="4" t="inlineStr">
        <is>
          <t>Other</t>
        </is>
      </c>
    </row>
    <row r="12">
      <c r="A12" s="3" t="inlineStr">
        <is>
          <t>Segment Reporting Information [Line Items]</t>
        </is>
      </c>
    </row>
    <row r="13">
      <c r="A13" s="4" t="inlineStr">
        <is>
          <t>Revenues, net</t>
        </is>
      </c>
      <c r="B13" s="6" t="n">
        <v>45890</v>
      </c>
      <c r="C13" s="6" t="n">
        <v>30319</v>
      </c>
      <c r="D13" s="6" t="n">
        <v>113853</v>
      </c>
      <c r="E13" s="6" t="n">
        <v>12784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Sep. 30, 2020</t>
        </is>
      </c>
      <c r="C1" s="2" t="inlineStr">
        <is>
          <t>Dec. 31, 2019</t>
        </is>
      </c>
    </row>
    <row r="2">
      <c r="A2" s="3" t="inlineStr">
        <is>
          <t>Segment Reporting Information [Line Items]</t>
        </is>
      </c>
    </row>
    <row r="3">
      <c r="A3" s="4" t="inlineStr">
        <is>
          <t>Property and equipment, net</t>
        </is>
      </c>
      <c r="B3" s="6" t="n">
        <v>255729</v>
      </c>
      <c r="C3" s="6" t="n">
        <v>283752</v>
      </c>
    </row>
    <row r="4">
      <c r="A4" s="4" t="inlineStr">
        <is>
          <t>United States</t>
        </is>
      </c>
    </row>
    <row r="5">
      <c r="A5" s="3" t="inlineStr">
        <is>
          <t>Segment Reporting Information [Line Items]</t>
        </is>
      </c>
    </row>
    <row r="6">
      <c r="A6" s="4" t="inlineStr">
        <is>
          <t>Property and equipment, net</t>
        </is>
      </c>
      <c r="B6" s="5" t="n">
        <v>241541</v>
      </c>
      <c r="C6" s="5" t="n">
        <v>244175</v>
      </c>
    </row>
    <row r="7">
      <c r="A7" s="4" t="inlineStr">
        <is>
          <t>Europe</t>
        </is>
      </c>
    </row>
    <row r="8">
      <c r="A8" s="3" t="inlineStr">
        <is>
          <t>Segment Reporting Information [Line Items]</t>
        </is>
      </c>
    </row>
    <row r="9">
      <c r="A9" s="4" t="inlineStr">
        <is>
          <t>Property and equipment, net</t>
        </is>
      </c>
      <c r="B9" s="5" t="n">
        <v>13985</v>
      </c>
      <c r="C9" s="5" t="n">
        <v>25925</v>
      </c>
    </row>
    <row r="10">
      <c r="A10" s="4" t="inlineStr">
        <is>
          <t>Other</t>
        </is>
      </c>
    </row>
    <row r="11">
      <c r="A11" s="3" t="inlineStr">
        <is>
          <t>Segment Reporting Information [Line Items]</t>
        </is>
      </c>
    </row>
    <row r="12">
      <c r="A12" s="4" t="inlineStr">
        <is>
          <t>Property and equipment, net</t>
        </is>
      </c>
      <c r="B12" s="6" t="n">
        <v>203</v>
      </c>
      <c r="C12" s="6" t="n">
        <v>136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and also include our AMC Premiere service. Our AMC Studios operations produces original programming for our programming networks and also licenses such program rights worldwide. AMC Networks Broadcasting &amp; Technology is our technical services business, which primarily services most of the national programming networks. • International and Other : Includes AMC Networks International ("AMCNI"), our international programming businesses consisting of a portfolio of channels around the world; AMC Networks SVOD, consisting of our targeted subscription streaming services (Acorn TV, Shudder, Sundance Now, U MC), AMC+ and o ther subscription video on demand ("SVOD") initiatives; Levity, our production services and comedy venues business; and IFC Films, our independent film distribution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9 contained in the Company's Annual Report on Form 10-K ("2019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0. Risks and Uncertainties In March 2020, the World Health Organization characterized the novel coronavirus ("COVID-19") a pandemic, and the President of the United States declared the COVID-19 outbreak a national emergency. The rapid spread of the pandemic and the continuously evolving responses to combat it have had a negative impact on the global economy. The impact of COVID-19 and measures to prevent its spread are affecting our businesses in a number of ways. Beginning in mid-March, the Company has experienced adverse advertising sales impacts, suspended content production, which has led to delays in the creation and availability of substantially all of its programming, and the temporary closure of its comedy venues. In the third quarter of 2020, t he Company commenced production activities, however substantially all Company employees continue to work remotely, and the Company continues to restrict business travel. If significant portions of our workforce, including key personnel, are unable to work effectively because of illness, government actions or other restrictions in connection with the COVID-19 pandemic, the impact of the pandemic on our businesses could be exacerbated. The Company has evaluated and continues to evaluate the potential impact of the COVID-19 pandemic on its consolidated financial statements, including the impairment of goodwill (see Note 7) and indefinite-lived intangible assets and the fair value and collectability of receivables. The COVID-19 pandemic has had a material impact on the Company's operations since mid-March 2020. The Company cannot reasonably predict the ultimate impact of the COVID-19 pandemic, including the extent of any adverse impact on our business, results of operations and financial condition, which will depend on, among other things, the duration and spread of the pandemic, the impact of governmental regulations that have been, and may continue to be, imposed in response to the pandemic, the effectiveness of actions taken to contain or mitigate the outbreak, the availability, safety and efficacy of a vaccine, and global economic conditions. The Company does not expect the COVID-19 pandemic and its related economic impact to affect its liquidity position or its ongoing ability to meet the covenants in its debt instru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ently Adopted Accounting Standards Effective January 1, 2020, the Company adopted Financial Accounting Standard Board (“FASB”) Accounting Standards Update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ccounting Standards Codification (“ASC”) 926-20 and the impairment, presentation and disclosure requirements in ASC 920-350. The Company adopted the standard on a prospective basis. See Note 5 for further information. Recently Issued Accounting Pronouncements In December 2019, the FASB issued ASU No. 2019-12, Simplifying the Accounting for Income Taxes . ASU 2019-12 removes certain exceptions to the general principles in Topic 740 - Income Taxes. These changes are effective for the first quarter of 2021, with early adoption permitted. The Company is currently evaluating the impact the adoption and does not expect it to have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ransaction Price Allocated to Future Performance Obligations As of September 30, 2020,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September 30, 2020 December 31, 2019 Balances from contracts with customers: Accounts receivable (including long-term, included in Other assets) $ 1,014,956 $ 1,121,834 Contract assets, short-term (included in Other current assets) 4,373 7,283 Contract assets, long-term (included in Other assets) 3,225 9,964 Contract liabilities (Deferred revenue) 61,557 63,921 Revenue recognized for the nine months ended September 30, 2020 relating to the contract liability at December 31, 2019 was $37.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28:18Z</dcterms:created>
  <dcterms:modified xmlns:dcterms="http://purl.org/dc/terms/" xmlns:xsi="http://www.w3.org/2001/XMLSchema-instance" xsi:type="dcterms:W3CDTF">2020-11-02T16:28:18Z</dcterms:modified>
</cp:coreProperties>
</file>